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ACQUISITIONS AND DIVESTITURES"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RIVATIVE AND HEDGING ACTIVITI"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ADDITIONAL FINANCIAL STATEMENT " sheetId="19" state="visible" r:id="rId19"/>
    <sheet xmlns:r="http://schemas.openxmlformats.org/officeDocument/2006/relationships" name="FINANCIAL STATEMENT PRESENTAT_2" sheetId="20" state="visible" r:id="rId20"/>
    <sheet xmlns:r="http://schemas.openxmlformats.org/officeDocument/2006/relationships" name="LEASES (Tables)" sheetId="21" state="visible" r:id="rId21"/>
    <sheet xmlns:r="http://schemas.openxmlformats.org/officeDocument/2006/relationships" name="OPERATING REVENU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COMMITMENTS AND CONTINGENCIES (" sheetId="27" state="visible" r:id="rId27"/>
    <sheet xmlns:r="http://schemas.openxmlformats.org/officeDocument/2006/relationships" name="EARNINGS PER COMMON SHARE (Tabl" sheetId="28" state="visible" r:id="rId28"/>
    <sheet xmlns:r="http://schemas.openxmlformats.org/officeDocument/2006/relationships" name="ADDITIONAL FINANCIAL STATEMEN_2" sheetId="29" state="visible" r:id="rId29"/>
    <sheet xmlns:r="http://schemas.openxmlformats.org/officeDocument/2006/relationships" name="FINANCIAL STATEMENT PRESENTAT_3" sheetId="30" state="visible" r:id="rId30"/>
    <sheet xmlns:r="http://schemas.openxmlformats.org/officeDocument/2006/relationships" name="FINANCIAL STATEMENT PRESENTAT_4" sheetId="31" state="visible" r:id="rId31"/>
    <sheet xmlns:r="http://schemas.openxmlformats.org/officeDocument/2006/relationships" name="FINANCIAL STATEMENT PRESENTAT_5" sheetId="32" state="visible" r:id="rId32"/>
    <sheet xmlns:r="http://schemas.openxmlformats.org/officeDocument/2006/relationships" name="FINANCIAL STATEMENT PRESENTAT_6" sheetId="33" state="visible" r:id="rId33"/>
    <sheet xmlns:r="http://schemas.openxmlformats.org/officeDocument/2006/relationships" name="FINANCIAL STATEMENT PRESENTAT_7" sheetId="34" state="visible" r:id="rId34"/>
    <sheet xmlns:r="http://schemas.openxmlformats.org/officeDocument/2006/relationships" name="LEASES (Details)" sheetId="35" state="visible" r:id="rId35"/>
    <sheet xmlns:r="http://schemas.openxmlformats.org/officeDocument/2006/relationships" name="LEASES - Reported under ASC 842" sheetId="36" state="visible" r:id="rId36"/>
    <sheet xmlns:r="http://schemas.openxmlformats.org/officeDocument/2006/relationships" name="OPERATING REVENUES - Revenue Re" sheetId="37" state="visible" r:id="rId37"/>
    <sheet xmlns:r="http://schemas.openxmlformats.org/officeDocument/2006/relationships" name="ACQUISITIONS AND DIVESTITURES -" sheetId="38" state="visible" r:id="rId38"/>
    <sheet xmlns:r="http://schemas.openxmlformats.org/officeDocument/2006/relationships" name="ACQUISITIONS AND DIVESTITURES-M" sheetId="39" state="visible" r:id="rId39"/>
    <sheet xmlns:r="http://schemas.openxmlformats.org/officeDocument/2006/relationships" name="ACQUISITIONS AND DIVESTITURES_2" sheetId="40" state="visible" r:id="rId40"/>
    <sheet xmlns:r="http://schemas.openxmlformats.org/officeDocument/2006/relationships" name="OIL AND NATURAL GAS PROPERTIES " sheetId="41" state="visible" r:id="rId41"/>
    <sheet xmlns:r="http://schemas.openxmlformats.org/officeDocument/2006/relationships" name="DEBT (Details)" sheetId="42" state="visible" r:id="rId42"/>
    <sheet xmlns:r="http://schemas.openxmlformats.org/officeDocument/2006/relationships" name="DEBT - Senior Facility (Details" sheetId="43" state="visible" r:id="rId43"/>
    <sheet xmlns:r="http://schemas.openxmlformats.org/officeDocument/2006/relationships" name="DEBT - 6.75% Senior Notes (Deta" sheetId="44" state="visible" r:id="rId44"/>
    <sheet xmlns:r="http://schemas.openxmlformats.org/officeDocument/2006/relationships" name="DEBT - Debt Maturities and Debt" sheetId="45" state="visible" r:id="rId45"/>
    <sheet xmlns:r="http://schemas.openxmlformats.org/officeDocument/2006/relationships" name="FAIR VALUE MEASUREMENTS (Detail" sheetId="46" state="visible" r:id="rId46"/>
    <sheet xmlns:r="http://schemas.openxmlformats.org/officeDocument/2006/relationships" name="FAIR VALUE MEASUREMENTS - Estim" sheetId="47" state="visible" r:id="rId47"/>
    <sheet xmlns:r="http://schemas.openxmlformats.org/officeDocument/2006/relationships" name="DERIVATIVE AND HEDGING ACTIVI_3" sheetId="48" state="visible" r:id="rId48"/>
    <sheet xmlns:r="http://schemas.openxmlformats.org/officeDocument/2006/relationships" name="DERIVATIVE AND HEDGING ACTIVI_4" sheetId="49" state="visible" r:id="rId49"/>
    <sheet xmlns:r="http://schemas.openxmlformats.org/officeDocument/2006/relationships" name="DERIVATIVE AND HEDGING ACTIVI_5" sheetId="50" state="visible" r:id="rId50"/>
    <sheet xmlns:r="http://schemas.openxmlformats.org/officeDocument/2006/relationships" name="DERIVATIVE AND HEDGING ACTIVI_6" sheetId="51" state="visible" r:id="rId51"/>
    <sheet xmlns:r="http://schemas.openxmlformats.org/officeDocument/2006/relationships" name="DERIVATIVE AND HEDGING ACTIVI_7" sheetId="52" state="visible" r:id="rId52"/>
    <sheet xmlns:r="http://schemas.openxmlformats.org/officeDocument/2006/relationships" name="ASSET RETIREMENT OBLIGATIONS (D" sheetId="53" state="visible" r:id="rId53"/>
    <sheet xmlns:r="http://schemas.openxmlformats.org/officeDocument/2006/relationships" name="COMMITMENTS AND CONTINGENCIES_2" sheetId="54" state="visible" r:id="rId54"/>
    <sheet xmlns:r="http://schemas.openxmlformats.org/officeDocument/2006/relationships" name="STOCKHOLDERS' EQUITY-Common sto" sheetId="55" state="visible" r:id="rId55"/>
    <sheet xmlns:r="http://schemas.openxmlformats.org/officeDocument/2006/relationships" name="STOCKHOLDERS' EQUITY - Incentiv" sheetId="56" state="visible" r:id="rId56"/>
    <sheet xmlns:r="http://schemas.openxmlformats.org/officeDocument/2006/relationships" name="STOCKHOLDERS' EQUITY - Stock Op" sheetId="57" state="visible" r:id="rId57"/>
    <sheet xmlns:r="http://schemas.openxmlformats.org/officeDocument/2006/relationships" name="STOCKHOLDERS' EQUITY - Restrict" sheetId="58" state="visible" r:id="rId58"/>
    <sheet xmlns:r="http://schemas.openxmlformats.org/officeDocument/2006/relationships" name="EARNINGS PER COMMON SHARE (Deta" sheetId="59" state="visible" r:id="rId59"/>
    <sheet xmlns:r="http://schemas.openxmlformats.org/officeDocument/2006/relationships" name="ADDITIONAL FINANCIAL STATEMEN_3" sheetId="60" state="visible" r:id="rId60"/>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9</t>
  </si>
  <si>
    <t>May 06, 2019</t>
  </si>
  <si>
    <t>Document and Entity Information</t>
  </si>
  <si>
    <t>Entity Registrant Name</t>
  </si>
  <si>
    <t>HALCON RESOURCES CORP</t>
  </si>
  <si>
    <t>Entity Central Index Key</t>
  </si>
  <si>
    <t>0001282648</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CONDENSED CONSOLIDATED STATEMENTS OF OPERATIONS - USD ($) shares in Thousands, $ in Thousands</t>
  </si>
  <si>
    <t>Mar. 31, 2018</t>
  </si>
  <si>
    <t>Oil, natural gas and natural gas liquids sale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Gain) loss on sale of oil and natural gas properties</t>
  </si>
  <si>
    <t>(Gain) loss on sale of Water Assets</t>
  </si>
  <si>
    <t>Total operating expenses</t>
  </si>
  <si>
    <t>Income (loss) from operations</t>
  </si>
  <si>
    <t>Other income (expenses):</t>
  </si>
  <si>
    <t>Net gain (loss) on derivative contracts</t>
  </si>
  <si>
    <t>Interest expense and other</t>
  </si>
  <si>
    <t>Total other income (expenses)</t>
  </si>
  <si>
    <t>Income (loss) before income taxes</t>
  </si>
  <si>
    <t>Income tax benefit (provision)</t>
  </si>
  <si>
    <t>Net income (loss)</t>
  </si>
  <si>
    <t>Net income (loss) per share of common stock:</t>
  </si>
  <si>
    <t>Basic (in dollars per share)</t>
  </si>
  <si>
    <t>Diluted (in dollars per share)</t>
  </si>
  <si>
    <t>Weighted average common shares outstanding:</t>
  </si>
  <si>
    <t>Basic (in shares)</t>
  </si>
  <si>
    <t>Diluted (in shares)</t>
  </si>
  <si>
    <t>Oil</t>
  </si>
  <si>
    <t>Natural gas</t>
  </si>
  <si>
    <t>Natural gas liquids</t>
  </si>
  <si>
    <t>CONDENSED CONSOLIDATED BALANCE SHEETS - USD ($) $ in Thousands</t>
  </si>
  <si>
    <t>Dec. 31, 2018</t>
  </si>
  <si>
    <t>Current assets:</t>
  </si>
  <si>
    <t>Cash and cash equivalents</t>
  </si>
  <si>
    <t>Accounts receivable</t>
  </si>
  <si>
    <t>Receivables from derivative contracts</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Other operating property and equipment</t>
  </si>
  <si>
    <t>Less - accumulated depreciation</t>
  </si>
  <si>
    <t>Net other operating property and equipment</t>
  </si>
  <si>
    <t>Other noncurrent assets:</t>
  </si>
  <si>
    <t>Operating lease right of use assets</t>
  </si>
  <si>
    <t>Funds in escrow and other</t>
  </si>
  <si>
    <t>Total assets</t>
  </si>
  <si>
    <t>Current liabilities:</t>
  </si>
  <si>
    <t>Accounts payable and accrued liabilities</t>
  </si>
  <si>
    <t>Liabilities from derivative contracts</t>
  </si>
  <si>
    <t>Operating lease liabilities</t>
  </si>
  <si>
    <t>Asset retirement obligations</t>
  </si>
  <si>
    <t>Current portion of long-term debt</t>
  </si>
  <si>
    <t>Total current liabilities</t>
  </si>
  <si>
    <t>Long-term debt, net</t>
  </si>
  <si>
    <t>Other noncurrent liabilities:</t>
  </si>
  <si>
    <t>Deferred income taxes</t>
  </si>
  <si>
    <t>Commitments and contingencies (Note 10)</t>
  </si>
  <si>
    <t xml:space="preserve"> </t>
  </si>
  <si>
    <t>Stockholders' equity:</t>
  </si>
  <si>
    <t>Common stock: 1,000,000,000 shares of $0.0001 par value authorized; 164,320,437 and 160,612,852 shares issued and outstanding as of March 31, 2019 and December 31, 2018, respectively</t>
  </si>
  <si>
    <t>Additional paid-in capital</t>
  </si>
  <si>
    <t>Retained earnings (accumulated deficit)</t>
  </si>
  <si>
    <t>Total stockholders' equity</t>
  </si>
  <si>
    <t>Total liabilities and stockholders' equity</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Common Stock</t>
  </si>
  <si>
    <t>Additional Paid-In Capital</t>
  </si>
  <si>
    <t>Retained Earnings (Accumulated Deficit)</t>
  </si>
  <si>
    <t>Total</t>
  </si>
  <si>
    <t>Balances at Dec. 31, 2017</t>
  </si>
  <si>
    <t>Balances (in shares) at Dec. 31, 2017</t>
  </si>
  <si>
    <t>Increase (Decrease) in Stockholders' Equity</t>
  </si>
  <si>
    <t>Common stock issuance</t>
  </si>
  <si>
    <t>Common stock issuance (in shares)</t>
  </si>
  <si>
    <t>Offering costs</t>
  </si>
  <si>
    <t>Stock option exercises</t>
  </si>
  <si>
    <t>Stock option exercises (in shares)</t>
  </si>
  <si>
    <t>Long-term incentive plan grants (in shares)</t>
  </si>
  <si>
    <t>Long-term incentive plan forfeitures (in shares)</t>
  </si>
  <si>
    <t>Stock-based compensation</t>
  </si>
  <si>
    <t>Balances at Mar. 31, 2018</t>
  </si>
  <si>
    <t>Balances (in shares) at Mar. 31, 2018</t>
  </si>
  <si>
    <t>Reduction in shares to cover individuals' tax withholding</t>
  </si>
  <si>
    <t>Reduction in shares to cover individuals' tax withholding (in shares)</t>
  </si>
  <si>
    <t>Balances at Jun. 30, 2018</t>
  </si>
  <si>
    <t>Balances (in shares) at Jun. 30, 2018</t>
  </si>
  <si>
    <t>Balances at Sep. 30, 2018</t>
  </si>
  <si>
    <t>Balances (in shares) at Sep. 30, 2018</t>
  </si>
  <si>
    <t>Balances at Dec. 31, 2018</t>
  </si>
  <si>
    <t>Balances (in shares) at Dec. 31, 2018</t>
  </si>
  <si>
    <t>Balances at Mar. 31, 2019</t>
  </si>
  <si>
    <t>Balances (in shares) at Mar. 31, 2019</t>
  </si>
  <si>
    <t>CONDENSED CONSOLIDATED STATEMENTS OF CASH FLOWS - USD ($) $ in Thousands</t>
  </si>
  <si>
    <t>Cash flows from operating activities:</t>
  </si>
  <si>
    <t>Adjustments to reconcile net income (loss) to net cash provided by (used in) operating activities:</t>
  </si>
  <si>
    <t>Deferred income tax provision (benefit)</t>
  </si>
  <si>
    <t>Stock-based compensation, net</t>
  </si>
  <si>
    <t>Unrealized loss (gain) on derivative contracts</t>
  </si>
  <si>
    <t>Amortization of deferred loan costs</t>
  </si>
  <si>
    <t>Amortization of discount and premium</t>
  </si>
  <si>
    <t>Other income (expense)</t>
  </si>
  <si>
    <t>Change in assets and liabilities:</t>
  </si>
  <si>
    <t>Net cash provided by (used in) operating activities</t>
  </si>
  <si>
    <t>Cash flows from investing activities:</t>
  </si>
  <si>
    <t>Oil and natural gas capital expenditures</t>
  </si>
  <si>
    <t>Proceeds received from sales of oil and natural gas properties</t>
  </si>
  <si>
    <t>Acquisition of oil and natural gas properties</t>
  </si>
  <si>
    <t>Other operating property and equipment capital expenditures</t>
  </si>
  <si>
    <t>Proceeds received from sale of other operating property and equipment</t>
  </si>
  <si>
    <t>Funds held in escrow and other</t>
  </si>
  <si>
    <t>Net cash provided by (used in) investing activities</t>
  </si>
  <si>
    <t>Cash flows from financing activities:</t>
  </si>
  <si>
    <t>Proceeds from borrowings</t>
  </si>
  <si>
    <t>Repayments of borrowings</t>
  </si>
  <si>
    <t>Debt issuance costs</t>
  </si>
  <si>
    <t>Common stock issued</t>
  </si>
  <si>
    <t>Offering costs and other</t>
  </si>
  <si>
    <t>Net cash provided by (used in) financing activities</t>
  </si>
  <si>
    <t>Net increase (decrease) in cash and cash equivalents</t>
  </si>
  <si>
    <t>Cash and cash equivalents at beginning of period</t>
  </si>
  <si>
    <t>Cash and cash equivalents at end of period</t>
  </si>
  <si>
    <t>Disclosure of non-cash investing and financing activities:</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 ments include the accounts of all majority‑owned, controlled subsidiaries. The Company operates in one segment which focuses on oil and natural gas acquisition, production, exploration and development. Allocation of capital is made across the Company’s entire p 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2, 2019. Please refer to the notes in the 2018 Annual Report on Form 10-K when reviewing interim financial results.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Ability to Continue as a Going Concern
The Company’s strategic decision to transform into a pure-play, single basin company focused on the Delaware Basin in West Texas resulted in the Company divesting producing properties located in other areas and acquiring primarily undeveloped acreage in the Delaware Basin. The Company’s drilling activities since acquiring the assets required significant capital expenditure outlays to replace lost production and related EBITDA. These and other factors adversely impacted the Company’s ability to comply with its debt covenants under the Senior Credit Agreement. Anticipating that it might be challenging to comply with the covenants under the Senior Credit Agreement, the Company has periodically sought and obtained amendments and consents from the lenders under the Senior Credit Agreement. Most recently, on May 8, 2019, the Company entered into an amendment to the Senior Credit Agreement in which its lenders waived compliance with the Consolidated Total Net Debt to EBITDA Ratio covenant contained in the Senior Credit Agreement for the three months ended March 31, 2019, while raising the applicable margin on the Company’s borrowings and imposing certain reporting and other obligations upon the Company. The waiver extends, as to compliance at March 31, 2019, until August 1, 2019; provided that it may be terminated on July 1, 2019 by the majority lenders in their sole discretion and earlier upon the occurrence of certain other events (an Early Termination). The lenders under the Senior Credit Agreement concurrently redetermined the borrowing base to $225.0 million, a reduction from $275.0 million at December 31, 2018. At March 31, 2019, the Company had borrowings of $105.0 million outstanding under the Senior Credit Agreement. The Company’s current internal projections show that it will not be in compliance with the Consolidated Total Net Debt to EBITDA Ratio and the Current Ratio covenants in certain future periods, beginning with the three months ended June 30, 2019. The Company sought amendment of the covenants for the twelve month period following the issuance date of the unaudited condensed consolidated financial statements included in this report, which the lenders did not approve. As a consequence, if the Company fails to comply with the financial covenants under the Senior Credit Agreement for the three months ended June 30, 2019, as projected,or there is an Early Termination, it will be in default under the Senior Credit Agreement. An Event of Default (as defined in the Senior Credit Agreement) would permit the lenders to accelerate any indebtedness outstanding under the Senior Credit Agreement, making it immediately due and payable. If the indebtedness under the Senior Credit Agreement is accelerated, then an Event of Default (as defined in the indenture governing the Company’s senior notes) under the senior notes would occur, which, if continued beyond any applicable cure period, would result in the entire principal under the senior notes being due and payable immediately. If the lenders, and subsequently noteholders, accelerate the outstanding indebtedness (the aggregate principal amount of which was approximately $730.0 million as of March 31, 2019), all such indebtedness will become immediately due and payable. The Company currently does not have sufficient liquidity to repay those amounts. In addition, should amounts under the Senior Credit Agreement become due and payable, the Company’s derivatives that are in a net liability position could also become due and payable. As a result of the Company’s expected inability to comply with its Consolidated Total Net Debt to EBITDA Ratio and its Current Ratio covenants contained in its Senior Credit Agreement within one year from the issuance date of the unaudited condensed consolidated financial statements for the three months ended March 31, 2019, the Company has determined that there are conditions and events that raise substantial doubt about the Company’s ability to continue as a going concern.
The Company has engaged advisors to evaluate strategic and financial alternatives and is pursuing options to maintain sufficient liquidity and to address its Senior Credit Agreement covenant compliance, including (i) working with the bank syndicate to amend the Senior Credit Agreement and/or obtain waivers of covenant compliance for future periods, (ii) seeking alternative sources of capital, (iii) divesting assets, (iv) exploring strategic merger and acquisition options and (v) reducing operating costs. There can be no assurance that the Company will be able to comply with the covenants in its Senior Credit Agreement, that the lenders will provide any covenant relief or fail to exercise their right to Early Termination or that the Company will be able to obtain alternative financing on a timely basis and on satisfactory terms, or at all. In addition, no assurance can be given that any such financing, if obtained, will be adequate to meet its capital needs and support its business plans while paying or refinancing the existing debt obligations. If alternative financing cannot be obtained on a timely basis and on satisfactory terms, then the Company’s operations would be materially negatively impacted.
Accordingly, the Company classified outstanding borrowings under its Senior Credit Agreement as a current liability on its unaudited condensed consolidated balance sheet as of March 31, 2019. The unaudited condensed consolidated financial statements have been prepared on a going concern basis of accounting, which contemplates continuity of operations, realization of assets, and satisfaction of liabilities and commitments in the normal course of business. The unaudited condensed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Cash and Cash Equivalents
The Company considers all highly liquid short-term investments with a maturity of three months or less at the time of purchase to be cash equivalents. These investments are carried at cost, which approximates fair value.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19 and December 31, 2018, allowances for doubtful accounts were approximately $0.1 million and $0.2 million, respectively.
Other Operating Property and Equipment
Other operating property and equipment additions are recorded at cost. Depreciation is calculated using the straight‑line method over the following estimated useful lives: gas gathering systems, thirty years; gas treating systems and buildings, twenty years; automobiles and computers, three years; computer software, fixtures, furniture and equipment, the lesser of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reviews its other operating property and equipment for impairment in accordance with Accounting Standards Codification (ASC) No.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
Leases
Effective January 1, 2019, the Company accounts for leases in accordance with ASC No. 842, Leases, (ASC 842). The Company determines if an arrangement is a lease at contract inception. A lease exists when a contract conveys to the customer the right to control the use of identified asset for a period of time in exchange for consideration. The definition of a lease embodies two conditions: (1) there is an identified asset in the contract that is land or a depreciable asset, and (2) the customer has the right to control the use of the identified asset.
The Company leases equipment and office space pursuant to net operating leases. Operating leases where the Company is the lessee are included in "Operating lease right of use assets" and "Operating lease liabilities" on our unaudited condensed consolidated balance sheets. The lease liabilities are initially and subsequently measured at the present value of the unpaid lease payments at the lease commencement date.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to determine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The lease term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lease asset or liability comprise the following, when applicable: fixed payments (including in-substance fixed payments), variable payments that depend on index or rate, and the exercise price of a lessee option to purchase the underlying asset if the lessee is reasonably certain to exercise.
The right of use asset is initially measured at cost, which comprises the initial amount of the lease liability adjusted for lease payments made at or before the lease commencement date, plus any initial direct costs incurred less any lease incentives received. For the Company's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when applicable, are presented as "Gathering and other" or "General and administrative" in our unaudited condensed consolidated statements of operations in the same line item as the expense arising from the fixed lease payments on the operating leases.
The Company has lease agreements which include lease and nonlease components and the Company has elected to combine lease and nonlease components, when fixed, for all lease contracts. Nonlease components include common area maintenance charges on office leases and, when applicable, services associated with equipment leases. The Company determines whether the lease or nonlease component is the predominant component on a case-by-case basis.
The Company reviews its right of use assets for impairment in accordance with ASC 360. ASC 360 requires the Company to evaluate right of use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The Company monitors for events or changes in circumstances that would require a reassessment of a lease. When a reassessment results in the remeasurement of a lease liability, a corresponding adjustment is made to the carrying amount of the corresponding right of use asset unless doing so would reduce the carrying amount of the right of use asset to an amount less than zero. In that case, the amount of the adjustment that would result in a negative right of use asset balance is recorded in the unaudited condensed consolidated statements of operations.
The Company elected not to recognize right of use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leases.
Additionally, the Company applies a portfolio approach to determine the discount rate (the incremental borrowing rate for leases with similar characteristics).
Restructuring
During the three months ended March 31, 2019, four executives of the Company resigned from their positions. These were considered terminations without cause under their respective employment agreements, which entitled them to certain benefits. Additionally during the period, the Company had reductions in its workforce due to a decrease in drilling and developmental activities planned for 2019. Consequently, for the three months ended March 31, 2019, the Company incurred approximately $11.3 million in severance costs which were recorded in “ Restructuring ” on the unaudited condensed consolidated statements of operations.
Related Party Transactions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In the fourth quarter of 2018, the Company began selling its crude oil to SCM while the gathering system was under construction. The gathering system was completed and placed into service in March 2019. For the three months ended March 31, 2019, the Company earned $39.2 million from SCM under the crude oil gathering agreement and as of March 31, 2019 recorded an $11.2 million receivable from SCM for its crude oil sales.
Certain funds under the control of Ares Management LLC (Ares) are the majority owners and controlling parties of SCM.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Gas Purchase and Processing Agreement
On November 16, 2017, a subsidiary of the Company entered into a gas purchase and processing agreement with Salt Creek Midstream, LLC (Salt Creek) pursuant to which the Company agreed to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three months ended March 31, 2019, the Company earned $0.2 million from Salt Creek under the gas purchase and processing agreement and as of March 31, 2019 recorded a $0.8 million receivable from Salt Creek for its natural gas sales.
Certain funds under the control of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Pipeline Testing Services
In February 2019, the Company entered into an agreement with Cima Inspection LLC (Cima), a company specializing in advanced, non-destructive methods of testing pipes and tubing, pursuant to which Cima will inspect various Company gathering and transportation assets. One of the Company's directors owns a minority interest in Cima and currently serves, without compensation, as its chief executive officer. The engagement of Cima was the result of a lengthy process during which Halcón investigated the most cost-effective method of conducting testing on its gathering and transportation assets. Halcón considered the performance and cost of various alternatives and solicited proposals from third parties before determining that Cima's proposal offered the most timely cost efficient solution to the Company's needs. As a result of the relationship of one of the Company's directors with Cima, the process by which the Company determined Cima's proposal to be superior to others, as well as the terms of the agreement, were evaluated and approved by the Audit Committee and the disinterested members of Halcón's board, in a vote that excluded that director in accordance with applicable Company policies, including its Code of Conduct and Corporate Governance Guidelines (copies of which are available through the Company's website at www.halconresources.com), and the Company's procedures for the review and approval of transactions with related parties. For the three months ended March 31, 2019, the Company incurred charges of approximately $0.3 million for services provided by Cima. As of March 31, 2019, the Company recorded a $0.2 million payable to Cima. The payable is recorded in “ Accounts payable and accrued liabilities ,” on the Company’s unaudited condensed consolidated balance sheet.
Charter of Aircraft
In the ordinary course of business, Halcón occasionally chartered a private aircraft for business use. Floyd C. Wilson, Halcón’s former Chairman, Chief Executive Officer and President, indirectly owns an aircraft which the Company chartered from time to time. During 2019,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and subsequently by the disinterested members of the Company's board upon the recommendation of the Audit Committee, in accordance with the Company's procedures for the review and approval of transactions with related parties. During the three months ended March 31, 2019, the Company paid approximately $0.2 million related to use of the aircraft indirectly owned by Mr. Wilson during 2018. In 2019, the Company terminated all charter arrangements with Mr. Wilson relating to the use of his aircraft.
Recently Issued Accounting Pronouncements
In February 2016, the FASB issued Accounting Standards Update (ASU) No. 2016-02, Leases (Topic 842) (ASU 2016-02). For public business entities, ASU 2016-02 is effective for fiscal years, and interim periods within those fiscal years, beginning after December 15, 2018. The FASB issued ASU 2016-02 to increase transparency and comparability among organizations by recognizing lease assets and lease liabilities on the balance sheet and disclosing key information about leasing arrangements. The Company adopted ASU 2016-02 effective January 1, 2019 using the modified retrospective approach as of the adoption date. See "Leases" above and Note 2, “Leases,” below for further details.</t>
  </si>
  <si>
    <t>LEASES</t>
  </si>
  <si>
    <t>2. LEASES
Adoption of Accounting Standards Codification 842, Leases
On January 1, 2019, the Company adopted ASC 842 using the modified retrospective approach as of the adoption date. Reporting periods beginning after January 1, 2019 are presented under ASC 842, while prior period amounts are not adjusted and continue to be reported under the accounting standards in effect for those periods. The table below details the impact of adoption on the Company’s unaudited condensed consolidated balance sheet as of January 1, 2019 (in thousands):
Impact of adoption
December 31, 2018
of ASC 842
January 1, 2019
Other noncurrent assets:
Operating lease right of use assets
$
—
$
5,462
$
5,462
Current liabilities:
Accounts payable and accrued liabilities
$
157,848
$
(85)
$
157,763
Operating lease liabilities
—
2,103
2,103
Other noncurrent liabilities:
Operating lease liabilities
—
3,444
3,444
Practical Expedients
The Company elected the following practical expedients for transition to, and ongoing accounting under, ASC 842: i) the Company does not separate lease and non-lease components of a contract, ii) the Company does not reassess whether expired or existing contracts contain leases, nor does it reassess the lease classification for expired or existing leases and does not reassess whether previously capitalized initial direct costs would qualify for capitalization under ASC 842, iii) the Company applies a single discount rate to a portfolio of leases with reasonably similar characteristics and iv) the Company does not assess whether existing or expired land easements that were not previously accounted for as leases are or contain a lease under ASC 842.
Leases
The Company leases equipment and office space under operating leases. The operating leases have initial lease terms ranging from 1 to 5 years, some of which include options to extend or renew the leases for one year. Payments due under the lease contracts include fixed payments plus, in some instances, variable payments. The table below summarizes the Company’s leases for the three months ended March 31, 2019 (in thousands, except years and discount rate):
Three Months Ended
March 31, 2019
Lease cost
Operating lease costs
$
644
Short-term lease costs
5,718
Variable lease costs
425
Total lease costs
$
6,787
Other information
Cash paid for amounts included in the measurement of lease liabilities
—
Operating cash flows from operating leases
$
1,229
Right-of-use assets obtained in exchange for new operating lease liabilities
5,462
Weighted-average remaining lease term — operating leases
3.6 years
Weighted-average discount rate—operating leases
4.83
%
Future minimum lease payments associated with the Company's non-cancellable operating leases for office space and equipment as of March 31, 2019, are presented in the table below (in thousands):
March 31, 2019
Remaining period in 2019
$
1,672
2020
1,360
2021
876
2022
574
2023
585
Thereafter
345
Total operating lease payments
5,412
Less: discount to present value
449
Total operating lease liabilities
4,963
Less: current operating lease liabilities
1,868
Noncurrent operating lease liabilities
$
3,095
Prior to the adoption of ASC 842, future obligations, including variable nonlease components, associated with the Company's non-cancellable operating leases for office space and equipment as of December 31 , 2018 , are presented in the table below (in thousands):
December 31, 2018
2019
$
3,792
2020
2,350
2021
1,899
2022
968
2023
999
Thereafter
599
Total operating lease payments
$
10,607</t>
  </si>
  <si>
    <t>OPERATING REVENUES</t>
  </si>
  <si>
    <t>3. OPERATING REVENUES
Revenue Recognition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30.7 million and $26.4 million as of March 31, 2019 and December 31, 2018, respectively, as "Accounts receivable" on the unaudited condensed consolidated balance sheets.
Substantially all of the Company’s revenues are derived from its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Three Months Ended March 31,
2019
2018
Operating revenues:
Oil, natural gas and natural gas liquids sales:
Oil
$
45,517
$
43,069
Natural gas
1,461
2,319
Natural gas liquids
4,945
3,712
Total oil, natural gas and natural gas liquids sales
51,923
49,100
Other
(7)
155
Total operating revenues
$
51,916
$
49,255
Oil Sales
The Company generally markets its crude oil production directly to the customer using two methods. Under the first method, crude oil is sold at the wellhead at an index price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net of transportation costs and other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of the month following the delivery mon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a reduction of the sales price of unprocessed natural gas, and therefore revenues from such transactions are presented on a net basis. Under contracts where it is determined that control of the natural gas transfers at the tailgate of the midstream entity’s processing plant, the Company is the principal and the midstream entity is the agent in the sale transaction with the third party purchaser of processed commodities. In these instances, revenues are presented on a gross basis for amounts expected to be received from the midstream company or third party purchasers through the gathering and treating process and presented as “ Natural gas ” or “ Natural gas liquids ” and any fees incurred to gather or process the natural gas are presented as “Gathering and other” on the unaudited condensed consolidated statements of operations.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Gathering and other” on the unaudited condensed consolidated statement of operations.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Historically, differences between the Company’s estimates and the actual revenue received have not been material. Payment under the Company’s natural gas gathering and processing contracts is typically due on or before the fifth day of the second month following the delivery month.</t>
  </si>
  <si>
    <t>ACQUISITIONS AND DIVESTITURES</t>
  </si>
  <si>
    <t>4. ACQUISITIONS AND DIVESTITURES
Acquisitions
West Quito Draw Properties
On February 6, 2018, a wholly owned subsidiary of the Company entered into a Purchase and Sale Agreement (the Shell PSA) with SWEPI LP (Shell), an affiliate of Shell Oil Company, pursuant to which the Company purchased acreage and related assets in the Delaware Basin located in Ward County, Texas (the West Quito Draw Properties) for a total adjusted purchase price of $198.5 million. The effective date of the acquisition was February 1, 2018, and the Company closed the transaction on April 4, 2018. The Company funded the cash consideration for the acquisition of the West Quito Draw Properties with the net proceeds from the issuance of additional 6.75% senior notes due 2025 and common stock, which are discussed in Note 6, “ Debt ,” and Note 11, “ Stockholders' Equity ,” respectively.
Monument Draw Assets (Ward and Winkler Counties, Texas)
On January 9, 2018, the Company purchased acreage in the Monument Draw area of the Delaware Basin, located in Ward and Winkler Counties, Texas (the Ward County Assets) that is prospective for the Wolfcamp and Bone Spring formations from a private company for $108.2 million in cash.
Divestitures
Water Infrastructure Assets
On December 20, 2018, the Company sold its water infrastructure assets located in the Delaware Basin (the Water Assets) to WaterBridge Resources LLC (the Purchaser) for a total adjusted purchase price of $211.9 million in cash (the Water Infrastructure Divestiture). The effective date of the transaction was October 1, 2018. Additional incentive payments of up to $25.0 million per year for the next five years are available based on the Company’s ability to meet certain annual incentive thresholds relating to the number of wells connected to the Water Assets per year. The Company’s ability to achieve the incentive thresholds will be driven by, among other things, its development program which will consider future market conditions and is subject to change.
Upon closing, the Company dedicated all of the produced water from its oil and natural gas wells within its Monument Draw, Hackberry Draw and West Quito Draw operating areas to the Purchaser. There are no drilling or throughput commitments associated with the Water Infrastructure Divestiture. The Purchaser will receive a current market price, subject to annual adjustments for inflation, in exchange for the transportation, disposal and treatment of such produced water, and the Purchaser will receive a market price for the supply of freshwater and recycled produced water to the Company.
The Company recognized a gain of $118.1 million on the sale of the Water Assets on the unaudited condensed consolidated statements of operations in “(Gain) loss on sale of Water Assets.” The gain on the sale was reduced during the three months ended March 31, 2019 by approximately $0.9 million as a result of customary post-closing adjustments.</t>
  </si>
  <si>
    <t>OIL AND NATURAL GAS PROPERTIES</t>
  </si>
  <si>
    <t>5.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March 31, 2019, the ceiling test value of the Company’s reserves was calculated based on the first-day-of-the-month average for the 12-months ended March 31, 2019 of the West Texas Intermediate (WTI) crude oil spot price of $63.06 per barrel, adjusted by lease or field for quality, transportation fees, and regional price differentials, and the first-day-of-the-month average for the 12-months ended March 31, 2019 of the Henry Hub natural gas price of $3.07 per million British thermal units (MMBtu), adjusted by lease or field for energy content, transportation fees, and regional price differentials. Using these prices, the Company’s net book value of oil and natural gas properties at March 31, 2019 exceeded the ceiling amount by $275.2 million ($217.4 million after taxes) which resulted in a ceiling test impairment charge of that amount for the quarter. The impairment was recorded in “Full cost ceiling test impairment” on the unaudited condensed consolidated statements of operations. The ceiling test impairment was driven by a decrease in the first-day-of-the-month average price for crude oil used in the ceiling test calculation and the Company’s intent to expend capital only on its most economic areas. As such, the Company identified certain leases in the Hackberry Draw area with near-term expirations and transferred approximately $51.0 million of associated unevaluated property costs to the full cost pool during the three months ended March 31, 2019.
At March 31, 2018, the ceiling test value of the Company’s reserves was calculated based on the first-day-of-the-month average for the 12-months ended March 31, 2018 of the WTI crude oil spot price of $53.49 per barrel, adjusted by lease or field for quality, transportation fees, and regional price differentials, and the first-day-of-the-month average for the 12-months ended March 31, 2018 of the Henry Hub natural gas price of $3.00 per MMBtu, adjusted by lease or field for energy content, transportation fees, and regional price differentials. Using these prices, the Company’s net book value of oil and natural gas properties at March 31, 2018 did not exceed the ceiling amount.
Changes in commodity prices, production rates, levels of reserves, future development costs, transfers of unevaluated properties to the full cost pool, capital spending, and other factors will determine the Company’s ceiling test calculations and impairment analyses in future periods.
On September 7, 2017, the Company and certain of its subsidiaries sold of all of the Company’s operated oil and natural gas leases, oil and natural gas wells and related assets located in the Williston Basin in North Dakota, as well as 100% of the membership interests in two of its subsidiaries for a total adjusted sales price of approximately $1.39 billion (the Williston Divestiture). Under the full cost method of accounting, sales of oil and gas properties are accounted for as adjustments to capitalized costs with no gain or loss recognized, unless the adjustment significantly alters the relationship between capitalized costs and proved reserves. If the Williston Divestiture was accounted for as an adjustment of capitalized costs with no gain or loss recognized, the adjustment would have significantly altered the relationship between capitalized costs and proved reserves. Accordingly, the Company recognized a gain on the sale of the Williston Assets of $485.9 million during the year ended December 31, 2017. This gain was reduced by $3.7 million during the three months ended March 31, 2018 as the result of customary post-closing adjustments. The carrying value of the properties sold was determined by allocating total capitalized costs within the full cost pool between properties sold and properties retained based on their relative fair values. The gain (loss) was recorded in “Gain (loss) on sale of oil and natural gas properties,” on the Company’s unaudited condensed consolidated statements of operations.</t>
  </si>
  <si>
    <t>DEBT</t>
  </si>
  <si>
    <t>6. DEBT
As of March 31, 2019 and December 31, 2018, the Company’s current and long-term debt consisted of the following (in thousands):
March 31,
December 31,
2019
2018
Senior revolving credit facility (1)
$
105,000
$
—
6.75% senior notes due 2025 (2)
613,493
613,105
$
718,493
$
613,105
(1)
Outstanding borrowings under the Company’s Senior Credit Agreement as of March 31, 2019 were classified as a current liability. See “Senior Revolving Credit Facility” below for more details.
(2)
Amount includes a $7.0 million and $7.2 million unamortized discount at March 31, 2019 and December 31, 2018, respectively, associated with the 2025 Notes. Amount includes a $5.2 million and $5.4 million unamortized premium at March 31, 2019 and December 31, 2018, respectively, associated with the Additional 2025 Notes. Additionally, these amounts are net of $9.7 million and $10.1 million unamortized debt issuance costs at March 31, 2019 and December 31, 2018, respectively. Refer to “6.75% Senior Notes” below for further details.
Senior Revolving Credit Facility
On September 7, 2017, the Company entered into an Amended and Restated Senior Secured Revolving Credit Agreement (the Senior Credit Agreement) by and among the Company, as borrower, JPMorgan Chase Bank, N.A., as administrative agent, and certain other financial institutions party thereto, as lenders. Pursuant to the Senior Credit Agreement, the lenders party thereto have agreed to provide the Company with a $1.0 billion senior secured reserve-based revolving credit facility with a current borrowing base of $225.0 million. The maturity date of the Senior Credit Agreement is September 7, 2022.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75% to 2.75% for ABR-based loans or at specified margins over LIBOR of 2.75% to 3.7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mounts outstanding under the Senior Credit Agreement are guaranteed by certain of the Company’s direct and indirect subsidiaries and secured by a security interest in substantially all of the assets of the Company and its subsidiaries.
The Senior Credit Agreement contains certain events of default, including non-payment; breaches of representations and warranties; non-compliance with covenants or other agreements; cross-default to material indebtedness; judgments; change of control; and voluntary and involuntary bankruptcy. The Senior Credit Agreement also contains certain financial covenants, including the maintenance of (i) a Consolidated Total Net Debt to EBITDA Ratio (as defined in the Senior Credit Agreement), which was recently revised by the H2S Consent, the Severance and Office Payments Consent and the Eighth Amendment, as discussed below, and (ii) a Current Ratio (as defined in the Senior Credit Agreement) not to be less than 1.00 to 1.00.
At March 31, 2019, the Company had $105.0 million of indebtedness outstanding and approximately $1.8 million letters of credit outstanding. Under a borrowing base of $225.0 million, the Company had $118.2 million of borrowing capacity available under the Senior Credit Agreement.
On May 8, 2019, the Company entered into the Eighth Amendment (the Eighth Amendment) to the Senior Credit Agreement which, among other things, (i) waives any default or event of default directly resulting from the potential Leverage Ratio Default (as defined in the Eighth Amendment) for the fiscal quarter ended March 31, 2019, (ii) increases interest margins to 1.75% to 2.75% for ABR-based loans and 2.75% to 3.75% for Eurodollar-based loans, (iii) limits the Company's Consolidated Cash Balance (as defined in the Eighth Amendment) to $5.0 million, and (iv) provides for periodic reporting of projected cash flows and accounts payable agings to the lenders. Under the Eighth Amendment, the waiver will terminate and an Event of Default (as defined in the Senior Credit Agreement) will occur on August 1, 2019 unless certain requirements are satisfied and the lenders opt not to exercise their right to terminate the waiver earlier on July 1, 2019.
On February 28, 2019, the lenders party to the Senior Credit Agreement issued a consent (the Severance and Office Payments Consent) to the Company whereby Severance Payments and Office Payments (as defined in the Severance and Office Payments Consent) may exceed the maximum level allowed for adding back non-recurring expenses and charges in the definition of EBITDA (as defined in the Senior Credit Agreement) when calculating the ratio of Consolidated Total Net Debt to EBITDA (as defined in the Senior Credit Agreement) for the fiscal quarter ending March 31, 2019.
On February 15, 2019, the Company entered into the Seventh Amendment (the Seventh Amendment) to the Senior Credit Agreement which, among other things, provides for (i) the use of annualized financial data in determining EBITDA (as defined in the Senior Credit Agreement) for the fiscal quarters ending March 31, 2019, June 30, 2019 and September 30, 2019 and (ii) amends the ratio of Consolidated Total Net Debt (as defined in the Senior Credit Agreement) to EBITDA to be (a) 5.00 to 1.0 for the fiscal quarter ending March 31, 2019, (b) 4.75 to 1.0 for the fiscal quarter ending June 30, 2019, (c) 4.5 to 1.0 for the fiscal quarter ending September 30, 2019, (d) 4.25 to 1.0 for the fiscal quarter ending December 31, 2019, and (e) 4.0 to 1.0 for the fiscal quarter ending March 31, 2020 and any fiscal quarter thereafter.
On November 6, 2018, the lenders party to the Senior Credit Agreement issued a consent (the H2S Consent) to the Company whereby H2S Expenses (as defined in the H2S Consent) may exceed the maximum level allowed for adding back non-recurring expenses and charges in the definition of EBITDA (as defined in the Senior Credit Agreement) when calculating the ratio of Consolidated Total Net Debt to EBITDA (as defined in the Senior Credit Agreement) for the fiscal quarters ending September 30, 2018, December 31, 2018 and March 31, 2019.
After giving effect to the H2S Consent, the Severance and Office Payments Consent, and the waiver contained in the Eighth Amendment, at March 31, 2019, the Company was in compliance with the financial covenants under the Senior Credit Agreement. However, the Company’s current internal projections show that it will not be in compliance with the Consolidated Total Net Debt to EBITDA Ratio and the Current Ratio covenants in certain future periods, beginning with the three months ended June 30, 2019. As described in Note 1 , “Financial Statement Presentation”, the Company classified outstanding borrowings under its Senior Credit Agreement as a current liability within “Current portion of long-term debt” on its unaudited condensed consolidated balance sheet as of March 31, 2019.
6.75% Senior Notes
On February 16, 2017, the Company issued $850.0 million aggregate principal amount of new 6.75% senior notes due 2025 (the 2025 Notes) in a private placement exempt from registration under Section 4(a)(2) of the Securities Act of 1933, as amended (Securities Act), Rule 144A and Regulation S, and applicable state securities laws. The 2025 Notes were issued at par and bear interest at a rate of 6.75% per annum, payable semi-annually on February 15 and August 15 of each year. The 2025 Notes will mature on February 15, 2025. Proceeds from the private placement were approximately $834.1 million after deducting initial purchasers’ discounts and commissions and offering expenses. The Company used a portion of the net proceeds from the private placement to fund the repurchase and redemption of the outstanding 8.625% senior secured second lien notes, and for general corporate purposes.
The 2025 Notes are governed by an Indenture, dated as of February 16, 2017 (as supplemented,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jointly and severally, fully and unconditionally guaranteed on a senior unsecured basis by the Company’s existing 100% owned subsidiaries. Halcón, the issuer of the 2025 Notes, has no material independent assets or operations apart from the assets and operations of its subsidiaries.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The Company completed the exchange offer for the 2025 Notes on February 1, 2018.
On July 25, 2017, the Company concluded a consent solicitation of the holders of the 2025 Notes (the Consent Solicitation) and obtained consents to amend the February 2017 Indenture from approximately 99% of the holders of the 2025 Notes. As supplemented, the February 2017 Indenture exempted, among other things, the Williston Divestiture from certain provisions triggered upon a sale of “all or substantially all of the assets” of the Company. Consenting holders of the 2025 Notes received a consent fee of 2.0% of principal, or $16.9 million. The Company recorded the $16.9 million consent fees paid as a discount on the 2025 Notes.
On September 7, 2017, the Company commenced an offer to purchase for cash up to $425.0 million of the $850.0 million outstanding aggregate principal amount of its 2025 Notes at 103.0% of principal plus accrued and unpaid interest. The consummation of the Williston Divestiture constituted a “Williston Sale” under the February 2017 Indenture, and the Company was required to make an offer to all holders of the 2025 Notes to purchase for cash an aggregate principal amount up to $425.0 million of the 2025 Notes. The offer to purchase expired on October 6, 2017, with notes representing in excess of $425.0 million of principal amount validly tendered. As a result, on October 10, 2017, the Company repurchased approximately $425.0 million principal amount of the 2025 Notes on a pro rata basis at 103.0% of par plus accrued and unpaid interest of approximately $4.1 million.
On February 15, 2018, the Company issued an additional $200.0 million aggregate principal amount of its 2025 Notes at a price to the initial purchasers of 103.0% of par (the Additional 2025 Notes). The net proceeds from the sale of the Additional 2025 Notes were approximately $202.4 million after deducting initial purchasers’ premiums, commissions and estimated offering expenses. The proceeds were used to fund the cash consideration for the acquisition of the West Quito Draw Properties, discussed further in Note 4, “Acquisitions and Divestitures,” and for general corporate purposes, including to fund the Company’s 2018 drilling program. These notes were issued under the February 2017 Indenture. The Additional 2025 Notes are treated as a single class with, and have the same terms as, the 2025 Notes.
The remaining unamortized discount on the 2025 Notes was $7.0 million at March 31, 2019. The unamortized premium on the Additional 2025 Notes was $5.2 million at March 31, 2019.
Debt Issuance Costs
The Company capitalizes certain direct costs associated with the issuance of debt and amortizes such costs over the lives of the respective debt. At March 31, 2019 and December 31, 2018, the Company had approximately $10.7 million and $11.1 million, respectively, of unamortized debt issuance costs. The debt issuance costs for the Company’s Senior Credit Agreement are presented in “Prepaids and other” and the debt issuance costs for the Company’s senior unsecured debt are presented in “Long-term debt, net” on the unaudited condensed consolidated balance sheets.</t>
  </si>
  <si>
    <t>FAIR VALUE MEASUREMENTS</t>
  </si>
  <si>
    <t xml:space="preserve">7.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March 31, 2019 and December 31, 2018 (in thousands):
March 31, 2019
Level 1
Level 2
Level 3
Total
Assets
Receivables from derivative contracts
$
—
$
16,067
$
—
$
16,067
Liabilities
Liabilities from derivative contracts
$
—
$
27,427
$
—
$
27,427
December 31, 2018
Level 1
Level 2
Level 3
Total
Assets
Receivables from derivative contracts
$
—
$
69,717
$
—
$
69,717
Liabilities
Liabilities from derivative contracts
$
—
$
12,907
$
—
$
12,907
Derivative contracts listed above as Level 2 include collars, puts, calls,fixed-price swaps and basis swaps that are carried at fair value. The Company records the net change in the fair value of these positions in “Net gain (loss) on derivative contracts” on the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8, “Derivative and Hedging Activities,” for additional discussion of derivatives.
The Company’s derivative contracts are with major financial and commodity hedging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nd cash equivalents,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 as of March 31, 2019 and December 31, 2018 (excluding discounts, premiums and debt issuance costs) (in thousands):
March 31, 2019
December 31, 2018
Principal
Estimated
Principal
Estimated
Debt
Amount
Fair Value
Amount
Fair Value
6.75% senior notes
$
625,005
$
376,566
$
625,005
$
458,210
The fair value of the Company’s fixed interest debt instrument was calculated using Level 2 criteria. The fair value of the Company’s senior notes is based on quoted market prices from trades of such debt.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and therefore, the Company has designated these liabilities as Level 3. See Note 9, “ Asset Retirement Obligations ,” for a reconciliation of the beginning and ending balances of the liability for the Company’s asset retirement obligations. </t>
  </si>
  <si>
    <t>DERIVATIVE AND HEDGING ACTIVITIES</t>
  </si>
  <si>
    <t>8.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natural gas and natural gas liquids production. When derivative contracts are available at terms (or prices) acceptable to the Company, it generally hedges a substantial, but varying, portion of anticipated oil, natural gas and natural gas liquid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March 31, 2019, the Company did not post collateral under any of its derivative contracts as they are secured under the Company’s Senior Credit Agreement or are uncollateralized trades.
The Company’s crude oil, natural gas and natural gas liquids derivative positions at any point in time may consist of fixed-price swaps, basis swaps, and costless put/call “collars”. Fixed-price swaps are designed so that the Company receives or makes payments based on a differential between fixed and variable prices for crude oil and natural gas. Basis swaps effectively lock in a price differential between regional prices (i.e. Midland) where the product is sold and the relevant price index under which the production is hedged (i.e. Cushing). A costless collar consists of a sold call, which establishes a maximum price the Company will receive for the volumes under contract and a purchased put that establishes a minimum price. The Company has elected to not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unaudited condensed consolidated statements of operations.
At March 31, 2019, the Company had 56 open commodity derivative contracts summarized in the following tables: six natural gas collar arrangements, seven natural gas basis swaps, five natural gas liquids swaps, 17 crude oil basis swaps, 15 crude oil collar arrangements, two crude oil puts, two crude oil calls, one crude oil WTI NYMEX roll and one crude oil swap.
At December 31, 2018, the Company had 86 open commodity derivative contracts summarized in the following tables: nine natural gas collar arrangements, seven natural gas basis swaps, six natural gas liquids swaps, 26 crude oil basis swaps, 31 crude oil collar arrangements, two crude oil puts, four crude oil calls and one crude oil WTI NYMEX roll.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19 and December 31, 2018 (in thousands):
Asset derivative contracts
Liability derivative contracts
Derivatives not designated as hedging contracts under ASC 815
Balance sheet location
March 31, 2019
December 31, 2018
Balance sheet location
March 31, 2019
December 31, 2018
Commodity contracts
Current assets — receivables from derivative contracts
$
11,223
$
57,280
Current liabilities—liabilities from derivative contracts
$
(20,086)
$
(3,768)
Commodity contracts
Other noncurrent assets—receivables from derivative contracts
4,844
12,437
Other noncurrent liabilities—liabilities from derivative contracts
(7,341)
(9,139)
Total derivatives not designated as hedging contracts under ASC 815
$
16,067
$
69,717
$
(27,427)
$
(12,907)
The following table summarizes the location and amounts of the Company’s realized and unrealized gains and losses on derivative contracts in the Company’s unaudited condensed consolidated statements of operations (in thousands):
Amount of gain or (loss) recognized in
income on derivative contracts for the
Location of gain or (loss) recognized in
Three Months Ended March 31,
Derivatives not designated as hedging contracts under ASC 815
income on derivative contracts
2019
2018
Commodity contracts:
Unrealized gain (loss) on commodity contracts
Other income (expenses)—net gain (loss) on derivative contracts
$
(68,169)
$
11,113
Realized gain (loss) on commodity contracts
Other income (expenses)—net gain (loss) on derivative contracts
3,370
(5,210)
Total net gain (loss) on derivative contracts
$
(64,799)
$
5,903
At March 31, 2019 and December 31, 2018, the Company had the following open crude oil and natural gas derivative contracts:
March 31, 2019
Floors
Ceilings
Basis Differential
Volume in
Price /
Weighted
Price /
Weighted
Price /
Weighted
Mmbtu’s/
Price
Average
Price
Average
Price
Average
Period
Instrument
Commodity
Bbl’s
Range
Price
Range
Price
Range
Price
April 2019 - June 2019
Basis Swap
Crude Oil
182,000
$
—
$
—
$
—
$
—
$
(1.00)
-
$
(1.18)
$
(1.09)
April 2019 - June 2019
Collars
Crude Oil
182,000
50.00
-
51.00
50.50
55.00
-
56.00
55.50
April 2019 - September 2019
Basis Swap
Crude Oil
366,000
(6.20)
-
(7.60)
(6.90)
April 2019 - December 2019
Basis Swap
Natural Gas
7,012,500
(1.05)
-
(1.40)
(1.18)
April 2019 - December 2019
Basis Swap
Crude Oil
1,464,000
(0.98)
-
(6.50)
(3.95)
April 2019 - December 2019
Collars
Crude Oil
2,475,000
50.00
-
58.00
53.76
55.20
-
63.00
60.41
April 2019 - December 2019
Collars
Natural Gas
6,600,000
2.52
-
2.70
2.60
3.00
-
3.10
3.01
April 2019 - December 2019
Swap
Natural Gas Liquid
1,100,000
29.08
-
30.15
29.33
April 2019 - December 2019
WTI NYMEX ROLL
Crude Oil
1,375,000
0.35
0.35
April 2019 - December 2019
Swap
Crude Oil
483,967
56.80
56.80
July 2019 - December 2019
Collars
Crude Oil
552,000
50.00
-
55.00
53.00
55.00
-
69.00
61.00
October 2019 - December 2019
Basis Swap
Crude Oil
460,000
3.45
-
4.00
3.72
October 2019 - December 2019
Collars
Crude Oil
92,000
51.00
51.00
56.00
56.00
January 2020 - December 2020
Basis Swap
Crude Oil
3,294,000
2.00
-
4.00
2.95
January 2020 - December 2020
Collars
Crude Oil
549,000
50.00
50.00
70.00
70.00
January 2020 - December 2020
Calls
Crude Oil
2,342,400
70.00
70.00
January 2020 - December 2020
Puts
Crude Oil
915,000
55.00
55.00
January 2020 - December 2020
Swap
Crude Oil
620,549
56.80
56.80
January 2021 - December 2021
Swap
Crude Oil
611,537
56.80
56.80
January 2022 - March 2022
Swap
Crude Oil
152,104
56.80
56.80
December 31, 2018
Floors
Ceilings
Basis Differential
Volume in
Price /
Weighted
Price /
Weighted
Price /
Weighted
Mmbtu’s/
Price
Average
Price
Average
Price
Average
Period
Instrument
Commodity
Bbl’s
Range
Price
Range
Price
Range
Price
January 2019 - March 2019
Calls
Crude Oil
1,350,000
$
—
$
—
$
62.64
$
62.64
$
—
$
—
January 2019 - March 2019
Calls
Crude Oil
(1,350,000)
58.64
58.64
January 2019 - March 2019
Collars
Crude Oil
90,000
46.75
46.75
51.75
51.75
January 2019 - June 2019
Collars
Crude Oil
181,000
51.00
51.00
56.00
56.00
January 2019 - September 2019
Basis Swap
Crude Oil
546,000
(6.20)
-
(7.60)
(6.90)
January 2019 - December 2019
Basis Swap
Crude Oil
2,448,000
(0.98)
-
(6.50)
(2.80)
January 2019 - December 2019
Basis Swap
Natural Gas
9,307,500
(1.05)
-
(1.40)
(1.18)
January 2019 - December 2019
Collars
Crude Oil
3,650,000
50.00
-
58.00
53.87
55.20
-
63.00
60.07
January 2019 - December 2019
Collars
Natural Gas
8,760,000
2.52
-
2.70
2.60
3.00
-
3.10
3.01
January 2019 - December 2019
Swap
Natural Gas Liquids
1,460,000
29.08
-
30.15
29.33
January 2019 - December 2019
WTI NYMEX ROLL
Crude Oil
1,825,000
0.35
0.35
April 2019 - June 2019
Collars
Crude Oil
91,000
50.00
50.00
55.00
55.00
April 2019 - December 2019
Collars
Crude Oil
275,000
55.00
55.00
62.85
62.85
July 2019 - December 2019
Basis Swap
Crude Oil
460,000
(2.40)
-
(6.50)
(5.68)
July 2019 - December 2019
Collars
Crude Oil
552,000
50.00
-
55.00
53.00
55.00
-
69.00
61.00
October 2019 - December 2019
Basis Swap
Crude Oil
460,000
3.45
-
4.00
3.72
October 2019 - December 2019
Collars
Crude Oil
92,000
51.00
51.00
56.00
56.00
October 2019 - December 2019
Swap
Natural Gas Liquids
92,000
32.50
32.50
January 2020 - December 2020
Basis Swap
Crude Oil
3,294,000
2.00
-
4.00
2.95
January 2020 - December 2020
Collars
Crude Oil
549,000
50.00
50.00
70.00
70.00
January 2020 - December 2020
Calls
Crude Oil
2,342,400
70.00
70.00
January 2020 - December 2020
Puts
Crude Oil
915,000
55.00
55.00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19 and December 31, 2018 (in thousands):
Derivative Assets
Derivative Liabilities
Offsetting of Derivative Assets and Liabilities
March 31, 2019
December 31, 2018
March 31, 2019
December 31, 2018
Gross Amounts Presented in the Consolidated Balance Sheet
$
16,067
$
69,717
$
(27,427)
$
(12,907)
Amounts Not Offset in the Consolidated Balance Sheet
(12,807)
(10,263)
12,807
10,263
Net Amount
$
3,260
$
59,454
$
(14,620)
$
(2,644)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9. ASSET RETIREMENT OBLIGATIONS
The Company records an asset retirement obligation (ARO) on oil and natural gas properties when it can reasonably estimate the fair value of an obligation to perform site reclamation, dismantle facilities or plug and abandon costs. For other operating property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for the period indicated below (inclusive of the current portion) (in thousands):
Liability for asset retirement obligations as of December 31, 2018
$
6,914
Liabilities settled and divested
(229)
Additions
186
Accretion expense
100
Liability for asset retirement obligations as of March 31, 2019
$
6,971</t>
  </si>
  <si>
    <t>COMMITMENTS AND CONTINGENCIES</t>
  </si>
  <si>
    <t>10. COMMITMENTS AND CONTINGENCIES
Commitments
As of March 31, 2019, the Company has the following active drilling rig commitments (in thousands):
March 31, 2019
Remaining period in 2019
$
1,321
2020
—
2021
—
2022
—
2023
—
Thereafter
—
Total
$
1,321
As of March 31, 2019, termination of the Company’s active drilling rig commitments would require early termination penalties of $1.1 million, which would be in lieu of paying the remaining active drilling rig commitments of $1.3 million.
As of March 31, 2019, the Company has the following rig termination commitments (in thousands):
March 31, 2019
Remaining period in 2019
$
—
2020
3,000
2021
—
2022
—
2023
—
Thereafter
—
Total
$
3,000
As of March 31, 2019, the Company has the following purchase commitments related to equipment (in thousands):
March 31, 2019
Remaining period in 2019
$
7,997
2020
—
2021
—
2022
—
2023
—
Thereafter
—
Total
$
7,997
The Company has entered into various long-term gathering, transportation and sales contracts with respect to production from the Delaware Basin in West Texas. As of March 31, 2019, the Company had in place three long-term crude oil contracts and ten long-term natural gas contracts in this area and the sales prices under these contracts are based on posted market rates. Under the terms of these contracts, the Company has committed a substantial portion of its production from this area for periods ranging from one to twenty years from the date of first production.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STOCKHOLDERS' EQUITY</t>
  </si>
  <si>
    <t>11. STOCKHOLDERS’ EQUITY
Common Stock
On February 9, 2018, the Company sold 9.2 million shares of common stock, par value $0.0001 per share, in a public offering at a price of $6.90 per share. The net proceeds to the Company from the offering were approximately $60.4 million, after deducting the underwriters’ discounts and offering expenses. The Company used the net proceeds, together with the net proceeds from the issuance of the Additional 2025 Notes, to fund the cash consideration for the acquisition of the West Quito Draw Properties, and for general corporate purposes, including funding the Company’s 2018 drilling program.
Warrants
On September 9, 2016, the Company issued 4.7 million new warrants. The warrants can be exercised to purchase 4.7 million shares of the Company’s common stock at an exercise price of $14.04 per share. The holders are entitled to exercise the warrants in whole or in part at any time prior to expiration on September 9, 2020.
Incentive Plans
On September 9, 2016, the Company’s board of directors adopted the 2016 Long-Term Incentive Plan (the Plan). An aggregate of 10.0 million shares of the Company’s common stock were available for grant pursuant to awards under the Plan. On April 6, 2017, Amendment No. 1 to the Plan to increase, by 9.0 million shares, the maximum number of shares of common stock that may be issued thereunder, i.e., a maximum of 19.0 million shares, became effective, which was 20 calendar days following the date the Company mailed an information statement to all stockholders of record notifying them of approval of the amendment by written consent of holders of a majority of the Company’s outstanding stock. As of March 31, 2019 and December 31, 2018, a maximum of 1.1 million and 4.9 million shares, respectively of the Company’s common stock remained reserved for issuance under the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to not apply a forfeiture estimate and will recognize a credit in compensation expense to the extent awards are forfeited.
For the three months ended March 31, 2019 and 2018 the Company recognized a credit of $6.8 million and expense of $3.6 million, respectively, related to stock-based compensation. Stock-based compensation expense is recorded as a component of “General and administrative” on the unaudited condensed consolidated statements of operations.
During the three months ended March 31, 2019, four senior executives departed the Company. In accordance with the terms of these senior executives’ employment agreements, unvested stock options and unvested shares of restricted stock were modified to vest immediately upon termination. For the three months ended March 31, 2019, the Company recognized an incremental reduction to stock-based compensation expense of $8.4 million associated with these modifications.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No stock options were granted during the three months ended March 31, 2019. At March 31, 2019, the Company had $1.5 million of unrecognized compensation expense related to non-vested stock options to be recognized over a weighted-average period of 0.8 years.
During the three months ended March 31, 2018, the Company granted stock options under the Plan covering 1.2 million shares of common stock to employees of the Company. These stock options have an exercise price of $5.65 per share. During the three months ended March 31, 2018, the Company received $0.3 million from the exercise of stock options. At March 31, 2018, the Company had $13.1 million of unrecognized compensation expense related to non-vested stock options to be recognized over a weighted-average period of 1.2 years.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During the three months ended March 31, 2019, the Company granted 4.2 million shares of restricted stock under the Plan to employees of the Company. These restricted shares were granted at $1.29 per share. At March 31, 2019, the Company had $8.2 million of unrecognized compensation expense related to non-vested restricted stock awards to be recognized over a weighted-average period of 1.8 years.
During the three months ended March 31, 2018, the Company granted 1.9 million shares of restricted stock under the Plan to employees of the Company. These restricted shares were granted at $5.65 per share. At March 31, 2018, the Company had $12.5 million of unrecognized compensation expense related to non-vested restricted stock awards to be recognized over a weighted-average period of 1.7 years.</t>
  </si>
  <si>
    <t>EARNINGS PER COMMON SHARE</t>
  </si>
  <si>
    <t>12. EARNINGS PER COMMON SHARE
The following represents the calculation of earnings (loss) per share (in thousands, except per share amounts):
Three Months Ended
March 31,
2019
2018
Basic:
Net income (loss)
$
(336,559)
$
(2,598)
Weighted average basic number of common shares outstanding
158,549
153,884
Basic net income (loss) per share of common stock
$
(2.12)
$
(0.02)
Diluted:
Net income (loss)
$
(336,559)
$
(2,598)
Weighted average basic number of common shares outstanding
158,549
153,884
Common stock equivalent shares representing shares issuable upon:
Exercise of stock options
Anti-dilutive
Anti-dilutive
Exercise of warrants
Anti-dilutive
Anti-dilutive
Vesting of restricted shares
Anti-dilutive
Anti-dilutive
Weighted average diluted number of common shares outstanding
158,549
153,884
Diluted net income (loss) per share of common stock
$
(2.12)
$
(0.02)
Common stock equivalents, including stock options, restricted shares and warrants totaling 14.9 million shares for the three months ended March 31, 2019 were not included in the computation of diluted earnings per share of common stock because the effect would have been anti-dilutive due to the net loss.
Common stock equivalents, including stock options, restricted shares and warrants totaling 13.2 million shares for the three months ended March 31, 2018 were not included in the computation of diluted earnings per share of common stock because the effect would have been anti-dilutive due to the net loss.</t>
  </si>
  <si>
    <t>ADDITIONAL FINANCIAL STATEMENT INFORMATION</t>
  </si>
  <si>
    <t>13. ADDITIONAL FINANCIAL STATEMENT INFORMATION
Certain balance sheet amounts are comprised of the following (in thousands):
March 31,
December 31,
2019
2018
Accounts receivable:
Oil, natural gas and natural gas liquids revenues
$
30,705
$
26,432
Joint interest accounts
7,470
7,369
Other
3,224
1,917
$
41,399
$
35,718
Prepaids and other:
Prepaids
$
3,646
$
3,503
Income tax receivable
1,250
1,250
Debt issuance costs
976
—
Other
2,768
35
$
8,640
$
4,788
Funds in escrow and other:
Funds in escrow
$
573
$
570
Other
562
1,611
$
1,135
$
2,181
Accounts payable and accrued liabilities:
Trade payables
$
55,668
$
68,959
Accrued oil and natural gas capital costs
40,492
41,461
Revenues and royalties payable
20,241
20,526
Accrued interest expense
6,343
16,971
Accrued employee compensation
2,729
3,421
Accrued lease operating expenses
11,152
6,292
Other
391
218
$
137,016
$
157,848</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 ments include the accounts of all majority‑owned, controlled subsidiaries. The Company operates in one segment which focuses on oil and natural gas acquisition, production, exploration and development. Allocation of capital is made across the Company’s entire p 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2, 2019. Please refer to the notes in the 2018 Annual Report on Form 10-K when reviewing interim financial results.</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bility to Continue as a Going Concern</t>
  </si>
  <si>
    <t>Ability to Continue as a Going Concern
The Company’s strategic decision to transform into a pure-play, single basin company focused on the Delaware Basin in West Texas resulted in the Company divesting producing properties located in other areas and acquiring primarily undeveloped acreage in the Delaware Basin. The Company’s drilling activities since acquiring the assets required significant capital expenditure outlays to replace lost production and related EBITDA. These and other factors adversely impacted the Company’s ability to comply with its debt covenants under the Senior Credit Agreement. Anticipating that it might be challenging to comply with the covenants under the Senior Credit Agreement, the Company has periodically sought and obtained amendments and consents from the lenders under the Senior Credit Agreement. Most recently, on May 8, 2019, the Company entered into an amendment to the Senior Credit Agreement in which its lenders waived compliance with the Consolidated Total Net Debt to EBITDA Ratio covenant contained in the Senior Credit Agreement for the three months ended March 31, 2019, while raising the applicable margin on the Company’s borrowings and imposing certain reporting and other obligations upon the Company. The waiver extends, as to compliance at March 31, 2019, until August 1, 2019; provided that it may be terminated on July 1, 2019 by the majority lenders in their sole discretion and earlier upon the occurrence of certain other events (an Early Termination). The lenders under the Senior Credit Agreement concurrently redetermined the borrowing base to $225.0 million, a reduction from $275.0 million at December 31, 2018. At March 31, 2019, the Company had borrowings of $105.0 million outstanding under the Senior Credit Agreement. The Company’s current internal projections show that it will not be in compliance with the Consolidated Total Net Debt to EBITDA Ratio and the Current Ratio covenants in certain future periods, beginning with the three months ended June 30, 2019. The Company sought amendment of the covenants for the twelve month period following the issuance date of the unaudited condensed consolidated financial statements included in this report, which the lenders did not approve. As a consequence, if the Company fails to comply with the financial covenants under the Senior Credit Agreement for the three months ended June 30, 2019, as projected,or there is an Early Termination, it will be in default under the Senior Credit Agreement. An Event of Default (as defined in the Senior Credit Agreement) would permit the lenders to accelerate any indebtedness outstanding under the Senior Credit Agreement, making it immediately due and payable. If the indebtedness under the Senior Credit Agreement is accelerated, then an Event of Default (as defined in the indenture governing the Company’s senior notes) under the senior notes would occur, which, if continued beyond any applicable cure period, would result in the entire principal under the senior notes being due and payable immediately. If the lenders, and subsequently noteholders, accelerate the outstanding indebtedness (the aggregate principal amount of which was approximately $730.0 million as of March 31, 2019), all such indebtedness will become immediately due and payable. The Company currently does not have sufficient liquidity to repay those amounts. In addition, should amounts under the Senior Credit Agreement become due and payable, the Company’s derivatives that are in a net liability position could also become due and payable. As a result of the Company’s expected inability to comply with its Consolidated Total Net Debt to EBITDA Ratio and its Current Ratio covenants contained in its Senior Credit Agreement within one year from the issuance date of the unaudited condensed consolidated financial statements for the three months ended March 31, 2019, the Company has determined that there are conditions and events that raise substantial doubt about the Company’s ability to continue as a going concern.
The Company has engaged advisors to evaluate strategic and financial alternatives and is pursuing options to maintain sufficient liquidity and to address its Senior Credit Agreement covenant compliance, including (i) working with the bank syndicate to amend the Senior Credit Agreement and/or obtain waivers of covenant compliance for future periods, (ii) seeking alternative sources of capital, (iii) divesting assets, (iv) exploring strategic merger and acquisition options and (v) reducing operating costs. There can be no assurance that the Company will be able to comply with the covenants in its Senior Credit Agreement, that the lenders will provide any covenant relief or fail to exercise their right to Early Termination or that the Company will be able to obtain alternative financing on a timely basis and on satisfactory terms, or at all. In addition, no assurance can be given that any such financing, if obtained, will be adequate to meet its capital needs and support its business plans while paying or refinancing the existing debt obligations. If alternative financing cannot be obtained on a timely basis and on satisfactory terms, then the Company’s operations would be materially negatively impacted.
Accordingly, the Company classified outstanding borrowings under its Senior Credit Agreement as a current liability on its unaudited condensed consolidated balance sheet as of March 31, 2019. The unaudited condensed consolidated financial statements have been prepared on a going concern basis of accounting, which contemplates continuity of operations, realization of assets, and satisfaction of liabilities and commitments in the normal course of business. The unaudited condensed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19 and December 31, 2018, allowances for doubtful accounts were approximately $0.1 million and $0.2 million, respectively.</t>
  </si>
  <si>
    <t>Other Operating Property and Equipment</t>
  </si>
  <si>
    <t>Other Operating Property and Equipment
Other operating property and equipment additions are recorded at cost. Depreciation is calculated using the straight‑line method over the following estimated useful lives: gas gathering systems, thirty years; gas treating systems and buildings, twenty years; automobiles and computers, three years; computer software, fixtures, furniture and equipment, the lesser of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reviews its other operating property and equipment for impairment in accordance with Accounting Standards Codification (ASC) No.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t>
  </si>
  <si>
    <t>Leases</t>
  </si>
  <si>
    <t>Leases
Effective January 1, 2019, the Company accounts for leases in accordance with ASC No. 842, Leases, (ASC 842). The Company determines if an arrangement is a lease at contract inception. A lease exists when a contract conveys to the customer the right to control the use of identified asset for a period of time in exchange for consideration. The definition of a lease embodies two conditions: (1) there is an identified asset in the contract that is land or a depreciable asset, and (2) the customer has the right to control the use of the identified asset.
The Company leases equipment and office space pursuant to net operating leases. Operating leases where the Company is the lessee are included in "Operating lease right of use assets" and "Operating lease liabilities" on our unaudited condensed consolidated balance sheets. The lease liabilities are initially and subsequently measured at the present value of the unpaid lease payments at the lease commencement date.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to determine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The lease term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lease asset or liability comprise the following, when applicable: fixed payments (including in-substance fixed payments), variable payments that depend on index or rate, and the exercise price of a lessee option to purchase the underlying asset if the lessee is reasonably certain to exercise.
The right of use asset is initially measured at cost, which comprises the initial amount of the lease liability adjusted for lease payments made at or before the lease commencement date, plus any initial direct costs incurred less any lease incentives received. For the Company's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when applicable, are presented as "Gathering and other" or "General and administrative" in our unaudited condensed consolidated statements of operations in the same line item as the expense arising from the fixed lease payments on the operating leases.
The Company has lease agreements which include lease and nonlease components and the Company has elected to combine lease and nonlease components, when fixed, for all lease contracts. Nonlease components include common area maintenance charges on office leases and, when applicable, services associated with equipment leases. The Company determines whether the lease or nonlease component is the predominant component on a case-by-case basis.
The Company reviews its right of use assets for impairment in accordance with ASC 360. ASC 360 requires the Company to evaluate right of use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The Company monitors for events or changes in circumstances that would require a reassessment of a lease. When a reassessment results in the remeasurement of a lease liability, a corresponding adjustment is made to the carrying amount of the corresponding right of use asset unless doing so would reduce the carrying amount of the right of use asset to an amount less than zero. In that case, the amount of the adjustment that would result in a negative right of use asset balance is recorded in the unaudited condensed consolidated statements of operations.
The Company elected not to recognize right of use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leases.
Additionally, the Company applies a portfolio approach to determine the discount rate (the incremental borrowing rate for leases with similar characteristics).</t>
  </si>
  <si>
    <t>Restructuring
During the three months ended March 31, 2019, four executives of the Company resigned from their positions. These were considered terminations without cause under their respective employment agreements, which entitled them to certain benefits. Additionally during the period, the Company had reductions in its workforce due to a decrease in drilling and developmental activities planned for 2019. Consequently, for the three months ended March 31, 2019, the Company incurred approximately $11.3 million in severance costs which were recorded in “ Restructuring ” on the unaudited condensed consolidated statements of operations.</t>
  </si>
  <si>
    <t>Related Party Transactions</t>
  </si>
  <si>
    <t>Related Party Transactions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In the fourth quarter of 2018, the Company began selling its crude oil to SCM while the gathering system was under construction. The gathering system was completed and placed into service in March 2019. For the three months ended March 31, 2019, the Company earned $39.2 million from SCM under the crude oil gathering agreement and as of March 31, 2019 recorded an $11.2 million receivable from SCM for its crude oil sales.
Certain funds under the control of Ares Management LLC (Ares) are the majority owners and controlling parties of SCM.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Gas Purchase and Processing Agreement
On November 16, 2017, a subsidiary of the Company entered into a gas purchase and processing agreement with Salt Creek Midstream, LLC (Salt Creek) pursuant to which the Company agreed to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three months ended March 31, 2019, the Company earned $0.2 million from Salt Creek under the gas purchase and processing agreement and as of March 31, 2019 recorded a $0.8 million receivable from Salt Creek for its natural gas sales.
Certain funds under the control of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Pipeline Testing Services
In February 2019, the Company entered into an agreement with Cima Inspection LLC (Cima), a company specializing in advanced, non-destructive methods of testing pipes and tubing, pursuant to which Cima will inspect various Company gathering and transportation assets. One of the Company's directors owns a minority interest in Cima and currently serves, without compensation, as its chief executive officer. The engagement of Cima was the result of a lengthy process during which Halcón investigated the most cost-effective method of conducting testing on its gathering and transportation assets. Halcón considered the performance and cost of various alternatives and solicited proposals from third parties before determining that Cima's proposal offered the most timely cost efficient solution to the Company's needs. As a result of the relationship of one of the Company's directors with Cima, the process by which the Company determined Cima's proposal to be superior to others, as well as the terms of the agreement, were evaluated and approved by the Audit Committee and the disinterested members of Halcón's board, in a vote that excluded that director in accordance with applicable Company policies, including its Code of Conduct and Corporate Governance Guidelines (copies of which are available through the Company's website at www.halconresources.com), and the Company's procedures for the review and approval of transactions with related parties. For the three months ended March 31, 2019, the Company incurred charges of approximately $0.3 million for services provided by Cima. As of March 31, 2019, the Company recorded a $0.2 million payable to Cima. The payable is recorded in “ Accounts payable and accrued liabilities ,” on the Company’s unaudited condensed consolidated balance sheet.
Charter of Aircraft
In the ordinary course of business, Halcón occasionally chartered a private aircraft for business use. Floyd C. Wilson, Halcón’s former Chairman, Chief Executive Officer and President, indirectly owns an aircraft which the Company chartered from time to time. During 2019,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and subsequently by the disinterested members of the Company's board upon the recommendation of the Audit Committee, in accordance with the Company's procedures for the review and approval of transactions with related parties. During the three months ended March 31, 2019, the Company paid approximately $0.2 million related to use of the aircraft indirectly owned by Mr. Wilson during 2018. In 2019, the Company terminated all charter arrangements with Mr. Wilson relating to the use of his aircraft.</t>
  </si>
  <si>
    <t>Recently Issued Accounting Pronouncements</t>
  </si>
  <si>
    <t>Recently Issued Accounting Pronouncements
In February 2016, the FASB issued Accounting Standards Update (ASU) No. 2016-02, Leases (Topic 842) (ASU 2016-02). For public business entities, ASU 2016-02 is effective for fiscal years, and interim periods within those fiscal years, beginning after December 15, 2018. The FASB issued ASU 2016-02 to increase transparency and comparability among organizations by recognizing lease assets and lease liabilities on the balance sheet and disclosing key information about leasing arrangements. The Company adopted ASU 2016-02 effective January 1, 2019 using the modified retrospective approach as of the adoption date. See "Leases" above and Note 2, “Leases,” below for further details.</t>
  </si>
  <si>
    <t>LEASES (Tables)</t>
  </si>
  <si>
    <t>Schedule of Company's leases</t>
  </si>
  <si>
    <t>The table below summarizes the Company’s leases for the three months ended March 31, 2019 (in thousands, except years and discount rate):
Three Months Ended
March 31, 2019
Lease cost
Operating lease costs
$
644
Short-term lease costs
5,718
Variable lease costs
425
Total lease costs
$
6,787
Other information
Cash paid for amounts included in the measurement of lease liabilities
—
Operating cash flows from operating leases
$
1,229
Right-of-use assets obtained in exchange for new operating lease liabilities
5,462
Weighted-average remaining lease term — operating leases
3.6 years
Weighted-average discount rate—operating leases
4.83
%</t>
  </si>
  <si>
    <t>Schedule of future minimum lease payments associated with the Company's non-cancellable operating leases for office space and equipment</t>
  </si>
  <si>
    <t>Future minimum lease payments associated with the Company's non-cancellable operating leases for office space and equipment as of March 31, 2019, are presented in the table below (in thousands):
March 31, 2019
Remaining period in 2019
$
1,672
2020
1,360
2021
876
2022
574
2023
585
Thereafter
345
Total operating lease payments
5,412
Less: discount to present value
449
Total operating lease liabilities
4,963
Less: current operating lease liabilities
1,868
Noncurrent operating lease liabilities
$
3,095</t>
  </si>
  <si>
    <t>Schedule of future obligations, including variable nonlease components, associated with the Company's non-cancellable operating leases for office space and equipment</t>
  </si>
  <si>
    <t>Prior to the adoption of ASC 842, future obligations, including variable nonlease components, associated with the Company's non-cancellable operating leases for office space and equipment as of December 31 , 2018 , are presented in the table below (in thousands):
December 31, 2018
2019
$
3,792
2020
2,350
2021
1,899
2022
968
2023
999
Thereafter
599
Total operating lease payments
$
10,607</t>
  </si>
  <si>
    <t>Schedule of impact of adoption on the Company's unaudited condensed consolidated balance sheet</t>
  </si>
  <si>
    <t>The table below details the impact of adoption on the Company’s unaudited condensed consolidated balance sheet as of January 1, 2019 (in thousands):
Impact of adoption
December 31, 2018
of ASC 842
January 1, 2019
Other noncurrent assets:
Operating lease right of use assets
$
—
$
5,462
$
5,462
Current liabilities:
Accounts payable and accrued liabilities
$
157,848
$
(85)
$
157,763
Operating lease liabilities
—
2,103
2,103
Other noncurrent liabilities:
Operating lease liabilities
—
3,444
3,444</t>
  </si>
  <si>
    <t>OPERATING REVENUES (Tables)</t>
  </si>
  <si>
    <t>Schedule of disaggregation of revenues by major product</t>
  </si>
  <si>
    <t>The following table disaggregates the Company’s revenues by major product, in order to depict how the nature, timing, and uncertainty of revenue and cash flows are affected by economic factors in the Company's single basin operations, for the periods indicated (in thousands):
Three Months Ended March 31,
2019
2018
Operating revenues:
Oil, natural gas and natural gas liquids sales:
Oil
$
45,517
$
43,069
Natural gas
1,461
2,319
Natural gas liquids
4,945
3,712
Total oil, natural gas and natural gas liquids sales
51,923
49,100
Other
(7)
155
Total operating revenues
$
51,916
$
49,255</t>
  </si>
  <si>
    <t>DEBT (Tables)</t>
  </si>
  <si>
    <t>Schedule of current and long-term debt</t>
  </si>
  <si>
    <t>As of March 31, 2019 and December 31, 2018, the Company’s current and long-term debt consisted of the following (in thousands):
March 31,
December 31,
2019
2018
Senior revolving credit facility (1)
$
105,000
$
—
6.75% senior notes due 2025 (2)
613,493
613,105
$
718,493
$
613,105
(1)
Outstanding borrowings under the Company’s Senior Credit Agreement as of March 31, 2019 were classified as a current liability. See “Senior Revolving Credit Facility” below for more details.
(2)
Amount includes a $7.0 million and $7.2 million unamortized discount at March 31, 2019 and December 31, 2018, respectively, associated with the 2025 Notes. Amount includes a $5.2 million and $5.4 million unamortized premium at March 31, 2019 and December 31, 2018, respectively, associated with the Additional 2025 Notes. Additionally, these amounts are net of $9.7 million and $10.1 million unamortized debt issuance costs at March 31, 2019 and December 31, 2018, respectively. Refer to “6.75% Senior Notes” below for further details.</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March 31, 2019 and December 31, 2018 (in thousands):
March 31, 2019
Level 1
Level 2
Level 3
Total
Assets
Receivables from derivative contracts
$
—
$
16,067
$
—
$
16,067
Liabilities
Liabilities from derivative contracts
$
—
$
27,427
$
—
$
27,427
December 31, 2018
Level 1
Level 2
Level 3
Total
Assets
Receivables from derivative contracts
$
—
$
69,717
$
—
$
69,717
Liabilities
Liabilities from derivative contracts
$
—
$
12,907
$
—
$
12,907</t>
  </si>
  <si>
    <t>Schedule of the estimated fair values of the Company's fixed interest rate debt instruments</t>
  </si>
  <si>
    <t>The following table presents the estimated fair values of the Company’s fixed interest rate, long-term debt instrument as of March 31, 2019 and December 31, 2018 (excluding discounts, premiums and debt issuance costs) (in thousands):
March 31, 2019
December 31, 2018
Principal
Estimated
Principal
Estimated
Debt
Amount
Fair Value
Amount
Fair Value
6.75% senior notes
$
625,005
$
376,566
$
625,005
$
458,210</t>
  </si>
  <si>
    <t>DERIVATIVE AND HEDGING ACTIVITIES (Tables)</t>
  </si>
  <si>
    <t>Summary of location and fair value of derivative contracts</t>
  </si>
  <si>
    <t>The following table summarizes the location and fair value amounts of all derivative contracts in the unaudited condensed consolidated balance sheets as of March 31, 2019 and December 31, 2018 (in thousands):
Asset derivative contracts
Liability derivative contracts
Derivatives not designated as hedging contracts under ASC 815
Balance sheet location
March 31, 2019
December 31, 2018
Balance sheet location
March 31, 2019
December 31, 2018
Commodity contracts
Current assets — receivables from derivative contracts
$
11,223
$
57,280
Current liabilities—liabilities from derivative contracts
$
(20,086)
$
(3,768)
Commodity contracts
Other noncurrent assets—receivables from derivative contracts
4,844
12,437
Other noncurrent liabilities—liabilities from derivative contracts
(7,341)
(9,139)
Total derivatives not designated as hedging contracts under ASC 815
$
16,067
$
69,717
$
(27,427)
$
(12,907)</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unaudited condensed consolidated statements of operations (in thousands):
Amount of gain or (loss) recognized in
income on derivative contracts for the
Location of gain or (loss) recognized in
Three Months Ended March 31,
Derivatives not designated as hedging contracts under ASC 815
income on derivative contracts
2019
2018
Commodity contracts:
Unrealized gain (loss) on commodity contracts
Other income (expenses)—net gain (loss) on derivative contracts
$
(68,169)
$
11,113
Realized gain (loss) on commodity contracts
Other income (expenses)—net gain (loss) on derivative contracts
3,370
(5,210)
Total net gain (loss) on derivative contracts
$
(64,799)
$
5,903</t>
  </si>
  <si>
    <t>Schedule of open derivative contracts</t>
  </si>
  <si>
    <t>March 31, 2019
Floors
Ceilings
Basis Differential
Volume in
Price /
Weighted
Price /
Weighted
Price /
Weighted
Mmbtu’s/
Price
Average
Price
Average
Price
Average
Period
Instrument
Commodity
Bbl’s
Range
Price
Range
Price
Range
Price
April 2019 - June 2019
Basis Swap
Crude Oil
182,000
$
—
$
—
$
—
$
—
$
(1.00)
-
$
(1.18)
$
(1.09)
April 2019 - June 2019
Collars
Crude Oil
182,000
50.00
-
51.00
50.50
55.00
-
56.00
55.50
April 2019 - September 2019
Basis Swap
Crude Oil
366,000
(6.20)
-
(7.60)
(6.90)
April 2019 - December 2019
Basis Swap
Natural Gas
7,012,500
(1.05)
-
(1.40)
(1.18)
April 2019 - December 2019
Basis Swap
Crude Oil
1,464,000
(0.98)
-
(6.50)
(3.95)
April 2019 - December 2019
Collars
Crude Oil
2,475,000
50.00
-
58.00
53.76
55.20
-
63.00
60.41
April 2019 - December 2019
Collars
Natural Gas
6,600,000
2.52
-
2.70
2.60
3.00
-
3.10
3.01
April 2019 - December 2019
Swap
Natural Gas Liquid
1,100,000
29.08
-
30.15
29.33
April 2019 - December 2019
WTI NYMEX ROLL
Crude Oil
1,375,000
0.35
0.35
April 2019 - December 2019
Swap
Crude Oil
483,967
56.80
56.80
July 2019 - December 2019
Collars
Crude Oil
552,000
50.00
-
55.00
53.00
55.00
-
69.00
61.00
October 2019 - December 2019
Basis Swap
Crude Oil
460,000
3.45
-
4.00
3.72
October 2019 - December 2019
Collars
Crude Oil
92,000
51.00
51.00
56.00
56.00
January 2020 - December 2020
Basis Swap
Crude Oil
3,294,000
2.00
-
4.00
2.95
January 2020 - December 2020
Collars
Crude Oil
549,000
50.00
50.00
70.00
70.00
January 2020 - December 2020
Calls
Crude Oil
2,342,400
70.00
70.00
January 2020 - December 2020
Puts
Crude Oil
915,000
55.00
55.00
January 2020 - December 2020
Swap
Crude Oil
620,549
56.80
56.80
January 2021 - December 2021
Swap
Crude Oil
611,537
56.80
56.80
January 2022 - March 2022
Swap
Crude Oil
152,104
56.80
56.80
December 31, 2018
Floors
Ceilings
Basis Differential
Volume in
Price /
Weighted
Price /
Weighted
Price /
Weighted
Mmbtu’s/
Price
Average
Price
Average
Price
Average
Period
Instrument
Commodity
Bbl’s
Range
Price
Range
Price
Range
Price
January 2019 - March 2019
Calls
Crude Oil
1,350,000
$
—
$
—
$
62.64
$
62.64
$
—
$
—
January 2019 - March 2019
Calls
Crude Oil
(1,350,000)
58.64
58.64
January 2019 - March 2019
Collars
Crude Oil
90,000
46.75
46.75
51.75
51.75
January 2019 - June 2019
Collars
Crude Oil
181,000
51.00
51.00
56.00
56.00
January 2019 - September 2019
Basis Swap
Crude Oil
546,000
(6.20)
-
(7.60)
(6.90)
January 2019 - December 2019
Basis Swap
Crude Oil
2,448,000
(0.98)
-
(6.50)
(2.80)
January 2019 - December 2019
Basis Swap
Natural Gas
9,307,500
(1.05)
-
(1.40)
(1.18)
January 2019 - December 2019
Collars
Crude Oil
3,650,000
50.00
-
58.00
53.87
55.20
-
63.00
60.07
January 2019 - December 2019
Collars
Natural Gas
8,760,000
2.52
-
2.70
2.60
3.00
-
3.10
3.01
January 2019 - December 2019
Swap
Natural Gas Liquids
1,460,000
29.08
-
30.15
29.33
January 2019 - December 2019
WTI NYMEX ROLL
Crude Oil
1,825,000
0.35
0.35
April 2019 - June 2019
Collars
Crude Oil
91,000
50.00
50.00
55.00
55.00
April 2019 - December 2019
Collars
Crude Oil
275,000
55.00
55.00
62.85
62.85
July 2019 - December 2019
Basis Swap
Crude Oil
460,000
(2.40)
-
(6.50)
(5.68)
July 2019 - December 2019
Collars
Crude Oil
552,000
50.00
-
55.00
53.00
55.00
-
69.00
61.00
October 2019 - December 2019
Basis Swap
Crude Oil
460,000
3.45
-
4.00
3.72
October 2019 - December 2019
Collars
Crude Oil
92,000
51.00
51.00
56.00
56.00
October 2019 - December 2019
Swap
Natural Gas Liquids
92,000
32.50
32.50
January 2020 - December 2020
Basis Swap
Crude Oil
3,294,000
2.00
-
4.00
2.95
January 2020 - December 2020
Collars
Crude Oil
549,000
50.00
50.00
70.00
70.00
January 2020 - December 2020
Calls
Crude Oil
2,342,400
70.00
70.00
January 2020 - December 2020
Puts
Crude Oil
915,000
55.00
55.00</t>
  </si>
  <si>
    <t>Schedule of potential effects of master netting arrangements on the fair value of derivative contracts</t>
  </si>
  <si>
    <t>The following table shows the potential effects of master netting arrangements on the fair value of the Company’s derivative contracts at March 31, 2019 and December 31, 2018 (in thousands):
Derivative Assets
Derivative Liabilities
Offsetting of Derivative Assets and Liabilities
March 31, 2019
December 31, 2018
March 31, 2019
December 31, 2018
Gross Amounts Presented in the Consolidated Balance Sheet
$
16,067
$
69,717
$
(27,427)
$
(12,907)
Amounts Not Offset in the Consolidated Balance Sheet
(12,807)
(10,263)
12,807
10,263
Net Amount
$
3,260
$
59,454
$
(14,620)
$
(2,644)</t>
  </si>
  <si>
    <t>ASSET RETIREMENT OBLIGATIONS (Tables)</t>
  </si>
  <si>
    <t>Schedule of activity related to ARO liability</t>
  </si>
  <si>
    <t>The Company recorded the following activity related to its ARO liability for the period indicated below (inclusive of the current portion) (in thousands):
Liability for asset retirement obligations as of December 31, 2018
$
6,914
Liabilities settled and divested
(229)
Additions
186
Accretion expense
100
Liability for asset retirement obligations as of March 31, 2019
$
6,971</t>
  </si>
  <si>
    <t>COMMITMENTS AND CONTINGENCIES (Tables)</t>
  </si>
  <si>
    <t>Schedule of active drilling rig commitments</t>
  </si>
  <si>
    <t>As of March 31, 2019, the Company has the following active drilling rig commitments (in thousands):
March 31, 2019
Remaining period in 2019
$
1,321
2020
—
2021
—
2022
—
2023
—
Thereafter
—
Total
$
1,321</t>
  </si>
  <si>
    <t>Schedule of rig termination commitments</t>
  </si>
  <si>
    <t>As of March 31, 2019, the Company has the following rig termination commitments (in thousands):
March 31, 2019
Remaining period in 2019
$
—
2020
3,000
2021
—
2022
—
2023
—
Thereafter
—
Total
$
3,000</t>
  </si>
  <si>
    <t>Schedule of purchase commitments related to equipment</t>
  </si>
  <si>
    <t>As of March 31, 2019, the Company has the following purchase commitments related to equipment (in thousands):
March 31, 2019
Remaining period in 2019
$
7,997
2020
—
2021
—
2022
—
2023
—
Thereafter
—
Total
$
7,997</t>
  </si>
  <si>
    <t>EARNINGS PER COMMON SHARE (Tables)</t>
  </si>
  <si>
    <t>Schedule of calculation of earnings (loss) per share</t>
  </si>
  <si>
    <t>The following represents the calculation of earnings (loss) per share (in thousands, except per share amounts):
Three Months Ended
March 31,
2019
2018
Basic:
Net income (loss)
$
(336,559)
$
(2,598)
Weighted average basic number of common shares outstanding
158,549
153,884
Basic net income (loss) per share of common stock
$
(2.12)
$
(0.02)
Diluted:
Net income (loss)
$
(336,559)
$
(2,598)
Weighted average basic number of common shares outstanding
158,549
153,884
Common stock equivalent shares representing shares issuable upon:
Exercise of stock options
Anti-dilutive
Anti-dilutive
Exercise of warrants
Anti-dilutive
Anti-dilutive
Vesting of restricted shares
Anti-dilutive
Anti-dilutive
Weighted average diluted number of common shares outstanding
158,549
153,884
Diluted net income (loss) per share of common stock
$
(2.12)
$
(0.02)</t>
  </si>
  <si>
    <t>ADDITIONAL FINANCIAL STATEMENT INFORMATION (Tables)</t>
  </si>
  <si>
    <t>Schedule of additional financial statement information, balance sheet</t>
  </si>
  <si>
    <t>Certain balance sheet amounts are comprised of the following (in thousands):
March 31,
December 31,
2019
2018
Accounts receivable:
Oil, natural gas and natural gas liquids revenues
$
30,705
$
26,432
Joint interest accounts
7,470
7,369
Other
3,224
1,917
$
41,399
$
35,718
Prepaids and other:
Prepaids
$
3,646
$
3,503
Income tax receivable
1,250
1,250
Debt issuance costs
976
—
Other
2,768
35
$
8,640
$
4,788
Funds in escrow and other:
Funds in escrow
$
573
$
570
Other
562
1,611
$
1,135
$
2,181
Accounts payable and accrued liabilities:
Trade payables
$
55,668
$
68,959
Accrued oil and natural gas capital costs
40,492
41,461
Revenues and royalties payable
20,241
20,526
Accrued interest expense
6,343
16,971
Accrued employee compensation
2,729
3,421
Accrued lease operating expenses
11,152
6,292
Other
391
218
$
137,016
$
157,848</t>
  </si>
  <si>
    <t>FINANCIAL STATEMENT PRESENTATION (Details) $ in Millions</t>
  </si>
  <si>
    <t>Mar. 31, 2019USD ($)segment</t>
  </si>
  <si>
    <t>Mar. 31, 2018USD ($)</t>
  </si>
  <si>
    <t>Number of operating segments | segment</t>
  </si>
  <si>
    <t>Allowance for doubtful accounts | $</t>
  </si>
  <si>
    <t>FINANCIAL STATEMENT PRESENTATION - Ability to Continue as a Going Concern (Details) - Senior revolving credit facility - USD ($) $ in Millions</t>
  </si>
  <si>
    <t>Debt Instrument [Line Items]</t>
  </si>
  <si>
    <t>Current borrowing capacity</t>
  </si>
  <si>
    <t>Amount outstanding</t>
  </si>
  <si>
    <t>Outstanding indebtedness in case of default</t>
  </si>
  <si>
    <t>FINANCIAL STATEMENT PRESENTATION - Other Operating Property and Equipment (Details)</t>
  </si>
  <si>
    <t>Gas gathering systems</t>
  </si>
  <si>
    <t>Estimated useful lives</t>
  </si>
  <si>
    <t>30 years</t>
  </si>
  <si>
    <t>Gas treating systems</t>
  </si>
  <si>
    <t>20 years</t>
  </si>
  <si>
    <t>Buildings</t>
  </si>
  <si>
    <t>Automobiles</t>
  </si>
  <si>
    <t>3 years</t>
  </si>
  <si>
    <t>Computers</t>
  </si>
  <si>
    <t>Computer software</t>
  </si>
  <si>
    <t>5 years</t>
  </si>
  <si>
    <t>Fixtures, furniture and equipment</t>
  </si>
  <si>
    <t>Trailers</t>
  </si>
  <si>
    <t>7 years</t>
  </si>
  <si>
    <t>Heavy equipment | Minimum</t>
  </si>
  <si>
    <t>8 years</t>
  </si>
  <si>
    <t>Heavy equipment | Maximum</t>
  </si>
  <si>
    <t>10 years</t>
  </si>
  <si>
    <t>FINANCIAL STATEMENT PRESENTATION - Restructuring (Details) $ in Millions</t>
  </si>
  <si>
    <t>Mar. 31, 2019USD ($)employee</t>
  </si>
  <si>
    <t>Number of executives resigned | employee</t>
  </si>
  <si>
    <t>Severance Costs | $</t>
  </si>
  <si>
    <t>FINANCIAL STATEMENT PRESENTATION - Related Party Transactions (Details) - USD ($) $ in Millions</t>
  </si>
  <si>
    <t>Jul. 27, 2018</t>
  </si>
  <si>
    <t>Nov. 16, 2017</t>
  </si>
  <si>
    <t>Chairman, Chief Executive Officer and President</t>
  </si>
  <si>
    <t>Amount incurred</t>
  </si>
  <si>
    <t>SCM Crude, LLC</t>
  </si>
  <si>
    <t>Term</t>
  </si>
  <si>
    <t>15 years</t>
  </si>
  <si>
    <t>Amount earned</t>
  </si>
  <si>
    <t>Receivable from related party</t>
  </si>
  <si>
    <t>Minimum percentage of funds controlled by related party</t>
  </si>
  <si>
    <t>10.00%</t>
  </si>
  <si>
    <t>Salt Creek Midstream, LLC</t>
  </si>
  <si>
    <t>Cima</t>
  </si>
  <si>
    <t>Cima | Accounts payable and accrued liabilities</t>
  </si>
  <si>
    <t>Amount payable</t>
  </si>
  <si>
    <t>LEASES (Details) - USD ($) $ in Thousands</t>
  </si>
  <si>
    <t>Jan. 01, 2019</t>
  </si>
  <si>
    <t>Lessee, Operating Lease, Existence of Option to Extend [true/false]</t>
  </si>
  <si>
    <t>true</t>
  </si>
  <si>
    <t>Renewal term</t>
  </si>
  <si>
    <t>1 year</t>
  </si>
  <si>
    <t>Lease cost</t>
  </si>
  <si>
    <t>Operating lease costs</t>
  </si>
  <si>
    <t>Short-term lease costs</t>
  </si>
  <si>
    <t>Variable lease costs</t>
  </si>
  <si>
    <t>Total lease costs</t>
  </si>
  <si>
    <t>Other information</t>
  </si>
  <si>
    <t>Operating cash flows from operating leases</t>
  </si>
  <si>
    <t>Right-of-use assets obtained in exchange for new operating lease liabilities</t>
  </si>
  <si>
    <t>Weighted-average remaining lease term - operating leases</t>
  </si>
  <si>
    <t>3 years 7 months 6 days</t>
  </si>
  <si>
    <t>Weighted-average discount rate - operating leases</t>
  </si>
  <si>
    <t>4.83%</t>
  </si>
  <si>
    <t>Minimum</t>
  </si>
  <si>
    <t>Initial lease term</t>
  </si>
  <si>
    <t>Maximum</t>
  </si>
  <si>
    <t>As reported under ASC 840 | Leases</t>
  </si>
  <si>
    <t>Impact of adoption of ASC 842 | Leases</t>
  </si>
  <si>
    <t>LEASES - Reported under ASC 842 and ASC 840 (Details) - USD ($) $ in Thousands</t>
  </si>
  <si>
    <t>Future minimum lease payments for non-cancellable operating leases</t>
  </si>
  <si>
    <t>Remaining period in 2019</t>
  </si>
  <si>
    <t>2020</t>
  </si>
  <si>
    <t>2021</t>
  </si>
  <si>
    <t>2022</t>
  </si>
  <si>
    <t>2023</t>
  </si>
  <si>
    <t>Thereafter</t>
  </si>
  <si>
    <t>Total operating lease payment</t>
  </si>
  <si>
    <t>Less: discount to present value</t>
  </si>
  <si>
    <t>Total operating lease liabilities</t>
  </si>
  <si>
    <t>Less: current operating lease liabilities</t>
  </si>
  <si>
    <t>Noncurrent operating lease liabilities</t>
  </si>
  <si>
    <t>Prior to the adoption of ASC 842, future obligations for non-cancellable operating leases</t>
  </si>
  <si>
    <t>Total operating lease payments</t>
  </si>
  <si>
    <t>OPERATING REVENUES - Revenue Recognition (Details) - USD ($) $ in Thousands</t>
  </si>
  <si>
    <t>Disaggregation of operating revenue</t>
  </si>
  <si>
    <t>Due from contracts with customers</t>
  </si>
  <si>
    <t>ACQUISITIONS AND DIVESTITURES - West Quito Draw Properties (Details) - USD ($) $ in Millions</t>
  </si>
  <si>
    <t>Feb. 06, 2018</t>
  </si>
  <si>
    <t>Feb. 16, 2017</t>
  </si>
  <si>
    <t>West Quito Draw Properties</t>
  </si>
  <si>
    <t>Purchase price</t>
  </si>
  <si>
    <t>6.75% senior notes due 2025</t>
  </si>
  <si>
    <t>Interest rate (as a percent)</t>
  </si>
  <si>
    <t>6.75%</t>
  </si>
  <si>
    <t>ACQUISITIONS AND DIVESTITURES-Monument Draw Assets (Details) $ in Millions</t>
  </si>
  <si>
    <t>Jan. 09, 2018USD ($)</t>
  </si>
  <si>
    <t>Northern Tract | Ward County Assets</t>
  </si>
  <si>
    <t>ACQUISITIONS AND DIVESTITURES - Water Infrastructure Assets (Details) - Water Infrastructure Assets - Purchase and Sale Agreement - USD ($) $ in Millions</t>
  </si>
  <si>
    <t>Dec. 20, 2018</t>
  </si>
  <si>
    <t>Oct. 01, 2018</t>
  </si>
  <si>
    <t>Sale price of asset in cash</t>
  </si>
  <si>
    <t>Incentives payable per year if certain thresholds are met</t>
  </si>
  <si>
    <t>Deferred period of sale price based on certain thresholds</t>
  </si>
  <si>
    <t>Gain (loss) from sale of other operating property and equipment</t>
  </si>
  <si>
    <t>OIL AND NATURAL GAS PROPERTIES (Details) $ in Thousands</t>
  </si>
  <si>
    <t>Mar. 31, 2018$ / MMBTU$ / bbl</t>
  </si>
  <si>
    <t>Sep. 07, 2017USD ($)subsidiary</t>
  </si>
  <si>
    <t>Mar. 31, 2019USD ($)$ / MMBTU$ / bbl</t>
  </si>
  <si>
    <t>Dec. 31, 2017USD ($)</t>
  </si>
  <si>
    <t>Ceiling Limitation Disclosures</t>
  </si>
  <si>
    <t>First day average of the (WTI) crude oil spot price (in dollars per barrel) | $ / bbl</t>
  </si>
  <si>
    <t>First day average of the Henry Hub natural gas price (in dollars per Mmbtu) | $ / MMBTU</t>
  </si>
  <si>
    <t>Book value of oil and natural gas properties exceeding ceiling limit</t>
  </si>
  <si>
    <t>Book value of oil and natural gas properties exceeding ceiling limit after tax</t>
  </si>
  <si>
    <t>Unevaluated property cost of Hackberry draw area transferred to full cost pool</t>
  </si>
  <si>
    <t>Percentage of ownership interest sold</t>
  </si>
  <si>
    <t>100.00%</t>
  </si>
  <si>
    <t>No of subsidiaries whose ownership interest sold | subsidiary</t>
  </si>
  <si>
    <t>Adjusted sale price</t>
  </si>
  <si>
    <t>DEBT (Details) - USD ($) $ in Thousands</t>
  </si>
  <si>
    <t>Current and long-term debt</t>
  </si>
  <si>
    <t>Long-term debt, current</t>
  </si>
  <si>
    <t>Long-term debt, non-current</t>
  </si>
  <si>
    <t>Debt</t>
  </si>
  <si>
    <t>Unamortized debt issuance costs</t>
  </si>
  <si>
    <t>8.625% senior secured second lien notes due 2020</t>
  </si>
  <si>
    <t>8.625%</t>
  </si>
  <si>
    <t>Unamortized discount</t>
  </si>
  <si>
    <t>Unamortized premium related to debt issued</t>
  </si>
  <si>
    <t>Additional 2025 Notes</t>
  </si>
  <si>
    <t>Senior revolving credit facility</t>
  </si>
  <si>
    <t>DEBT - Senior Facility (Details) $ in Millions</t>
  </si>
  <si>
    <t>May 08, 2019USD ($)</t>
  </si>
  <si>
    <t>Feb. 15, 2019</t>
  </si>
  <si>
    <t>Sep. 07, 2017USD ($)item</t>
  </si>
  <si>
    <t>Mar. 31, 2019USD ($)</t>
  </si>
  <si>
    <t>Dec. 31, 2018USD ($)</t>
  </si>
  <si>
    <t>Maximum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Letters of credit outstanding</t>
  </si>
  <si>
    <t>Borrowing capacity available</t>
  </si>
  <si>
    <t>Senior revolving credit facility | Minimum</t>
  </si>
  <si>
    <t>Current Ratio</t>
  </si>
  <si>
    <t>Eighth Amendment To Senior Credit Agreement | Maximum</t>
  </si>
  <si>
    <t>Cash balance limit</t>
  </si>
  <si>
    <t>Eighth Amendment To Senior Credit Agreement | ABR - based | Minimum</t>
  </si>
  <si>
    <t>Applicable margin (as a percent)</t>
  </si>
  <si>
    <t>1.75%</t>
  </si>
  <si>
    <t>Eighth Amendment To Senior Credit Agreement | ABR - based | Maximum</t>
  </si>
  <si>
    <t>2.75%</t>
  </si>
  <si>
    <t>Eighth Amendment To Senior Credit Agreement | Euro-dollar based | Minimum</t>
  </si>
  <si>
    <t>Eighth Amendment To Senior Credit Agreement | Euro-dollar based | Maximum</t>
  </si>
  <si>
    <t>3.75%</t>
  </si>
  <si>
    <t>Seventh Amendment to Senior Credit Agreement | Fiscal quarter ending March 31, 2019</t>
  </si>
  <si>
    <t>Total Net Indebtedness Leverage Ratio initial period</t>
  </si>
  <si>
    <t>Seventh Amendment to Senior Credit Agreement | Fiscal quarter ending June 30, 2019</t>
  </si>
  <si>
    <t>Seventh Amendment to Senior Credit Agreement | Fiscal quarter ending September 30, 2019</t>
  </si>
  <si>
    <t>Seventh Amendment to Senior Credit Agreement | Fiscal quarter ending December 31, 2019</t>
  </si>
  <si>
    <t>Seventh Amendment to Senior Credit Agreement | Fiscal quarter ending March 31, 2020 and any fiscal quarter thereafter</t>
  </si>
  <si>
    <t>DEBT - 6.75% Senior Notes (Details) - USD ($) $ in Thousands</t>
  </si>
  <si>
    <t>Feb. 15, 2018</t>
  </si>
  <si>
    <t>Oct. 10, 2017</t>
  </si>
  <si>
    <t>Sep. 07, 2017</t>
  </si>
  <si>
    <t>Jul. 25, 2017</t>
  </si>
  <si>
    <t>Accrued interest expense</t>
  </si>
  <si>
    <t>Accrued and unpaid interest</t>
  </si>
  <si>
    <t>Principal amount</t>
  </si>
  <si>
    <t>Net proceeds from issuance</t>
  </si>
  <si>
    <t>Redemption price of debt instrument (as a percent)</t>
  </si>
  <si>
    <t>103.00%</t>
  </si>
  <si>
    <t>Percentage of holders concluded a consent solicitation</t>
  </si>
  <si>
    <t>99.00%</t>
  </si>
  <si>
    <t>Percentage of consent fee paid</t>
  </si>
  <si>
    <t>2.00%</t>
  </si>
  <si>
    <t>Consent fee paid</t>
  </si>
  <si>
    <t>Principal amount repurchased</t>
  </si>
  <si>
    <t>Issue price as a percentage of par value</t>
  </si>
  <si>
    <t>Williston Basin Assets | 6.75% senior notes due 2025</t>
  </si>
  <si>
    <t>DEBT - Debt Maturities and Debt Issuance Costs (Details) - USD ($) $ in Millions</t>
  </si>
  <si>
    <t>Debt Issuance Costs</t>
  </si>
  <si>
    <t>FAIR VALUE MEASUREMENTS (Details) - USD ($) $ in Thousands</t>
  </si>
  <si>
    <t>12 Months Ended</t>
  </si>
  <si>
    <t>Assets</t>
  </si>
  <si>
    <t>Asset transfers between levels</t>
  </si>
  <si>
    <t>Liabilities</t>
  </si>
  <si>
    <t>Liability transfers between levels</t>
  </si>
  <si>
    <t>Recurring | Total</t>
  </si>
  <si>
    <t>Recurring | Level 2</t>
  </si>
  <si>
    <t>FAIR VALUE MEASUREMENTS - Estimated FV (Details) - USD ($) $ in Thousands</t>
  </si>
  <si>
    <t>Fair value measurements</t>
  </si>
  <si>
    <t>Total | 6.75% senior notes due 2025</t>
  </si>
  <si>
    <t>Estimated fair value of debt</t>
  </si>
  <si>
    <t>DERIVATIVE AND HEDGING ACTIVITIES - Number of Contracts (Details) - Derivatives not designated as hedging contracts - Commodity contracts - item</t>
  </si>
  <si>
    <t>Derivative and hedging activities</t>
  </si>
  <si>
    <t>Number of open commodity derivative contracts</t>
  </si>
  <si>
    <t>Collars | Natural gas</t>
  </si>
  <si>
    <t>Collars | Crude oil</t>
  </si>
  <si>
    <t>Basis Swap | Natural gas</t>
  </si>
  <si>
    <t>Basis Swap | Crude oil</t>
  </si>
  <si>
    <t>Put options | Crude oil</t>
  </si>
  <si>
    <t>Call option | Crude oil</t>
  </si>
  <si>
    <t>WTI NYMEX Roll | Crude oil</t>
  </si>
  <si>
    <t>Swap | Natural gas liquids</t>
  </si>
  <si>
    <t>Swap | Crude oil</t>
  </si>
  <si>
    <t>DERIVATIVE AND HEDGING ACTIVITIES - Location in Balance Sheets (Details) - USD ($) $ in Thousands</t>
  </si>
  <si>
    <t>Asset derivative contracts</t>
  </si>
  <si>
    <t>Liability derivative contracts</t>
  </si>
  <si>
    <t>Derivatives not designated as hedging contracts</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 AND HEDGING ACTIVITIES -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DERIVATIVE AND HEDGING ACTIVITIES - Open Contracts (Details) - Commodity contracts</t>
  </si>
  <si>
    <t>Mar. 31, 2019$ / bblbbl</t>
  </si>
  <si>
    <t>Dec. 31, 2018MMBTU$ / MMBTU$ / bblbbl</t>
  </si>
  <si>
    <t>January 2019 - March 2019 | Collars | Crude oil</t>
  </si>
  <si>
    <t>Volume in Bbl's | bbl</t>
  </si>
  <si>
    <t>Floors (in dollars per Mmbtu's/Bbl's)</t>
  </si>
  <si>
    <t>Ceilings (in dollars per Mmbtu's/Bbl's)</t>
  </si>
  <si>
    <t>January 2019 - March 2019 | Collars | Crude oil | Weighted Average</t>
  </si>
  <si>
    <t>January 2019 - March 2019 | Call option | Crude oil</t>
  </si>
  <si>
    <t>January 2019 - March 2019 | Call option | Crude oil | Weighted Average</t>
  </si>
  <si>
    <t>Ceilings (in dollars per Mmbtu's/Bbl's) | $ / MMBTU</t>
  </si>
  <si>
    <t>January 2019 - June 2019 | Collars | Crude oil</t>
  </si>
  <si>
    <t>January 2019 - June 2019 | Collars | Crude oil | Weighted Average</t>
  </si>
  <si>
    <t>January 2019 - September 2019 | Basis Swap | Crude oil</t>
  </si>
  <si>
    <t>January 2019 - September 2019 | Basis Swap | Crude oil | Minimum</t>
  </si>
  <si>
    <t>Basis Differential | $ / MMBTU</t>
  </si>
  <si>
    <t>January 2019 - September 2019 | Basis Swap | Crude oil | Maximum</t>
  </si>
  <si>
    <t>January 2019 - September 2019 | Basis Swap | Crude oil | Weighted Average</t>
  </si>
  <si>
    <t>January 2019 - December 2019 | Collars | Crude oil</t>
  </si>
  <si>
    <t>January 2019 - December 2019 | Collars | Crude oil | Minimum</t>
  </si>
  <si>
    <t>January 2019 - December 2019 | Collars | Crude oil | Maximum</t>
  </si>
  <si>
    <t>January 2019 - December 2019 | Collars | Crude oil | Weighted Average</t>
  </si>
  <si>
    <t>January 2019 - December 2019 | Collars | Natural gas</t>
  </si>
  <si>
    <t>January 2019 - December 2019 | Collars | Natural gas | Minimum</t>
  </si>
  <si>
    <t>January 2019 - December 2019 | Collars | Natural gas | Maximum</t>
  </si>
  <si>
    <t>January 2019 - December 2019 | Collars | Natural gas | Weighted Average</t>
  </si>
  <si>
    <t>January 2019 - December 2019 | Basis Swap | Crude oil</t>
  </si>
  <si>
    <t>January 2019 - December 2019 | Basis Swap | Crude oil | Minimum</t>
  </si>
  <si>
    <t>Basis Differential</t>
  </si>
  <si>
    <t>January 2019 - December 2019 | Basis Swap | Crude oil | Maximum</t>
  </si>
  <si>
    <t>January 2019 - December 2019 | Basis Swap | Crude oil | Weighted Average</t>
  </si>
  <si>
    <t>January 2019 - December 2019 | Basis Swap | Natural gas</t>
  </si>
  <si>
    <t>January 2019 - December 2019 | Basis Swap | Natural gas | Minimum</t>
  </si>
  <si>
    <t>January 2019 - December 2019 | Basis Swap | Natural gas | Maximum</t>
  </si>
  <si>
    <t>January 2019 - December 2019 | Basis Swap | Natural gas | Weighted Average</t>
  </si>
  <si>
    <t>January 2019 - December 2019 | Swap | Natural gas liquids</t>
  </si>
  <si>
    <t>January 2019 - December 2019 | Swap | Natural gas liquids | Minimum</t>
  </si>
  <si>
    <t>January 2019 - December 2019 | Swap | Natural gas liquids | Maximum</t>
  </si>
  <si>
    <t>January 2019 - December 2019 | Swap | Natural gas liquids | Weighted Average</t>
  </si>
  <si>
    <t>January 2019 - December 2019 | WTI NYMEX Roll | Crude oil</t>
  </si>
  <si>
    <t>Volume in Mmbtu's | MMBTU</t>
  </si>
  <si>
    <t>Floors (in dollars per Mmbtu's/Bbl's) | $ / MMBTU</t>
  </si>
  <si>
    <t>January 2019 - December 2019 | WTI NYMEX Roll | Crude oil | Weighted Average</t>
  </si>
  <si>
    <t>April 2019 - June 2019 | Collars | Crude oil</t>
  </si>
  <si>
    <t>April 2019 - June 2019 | Collars | Crude oil | Minimum</t>
  </si>
  <si>
    <t>April 2019 - June 2019 | Collars | Crude oil | Maximum</t>
  </si>
  <si>
    <t>April 2019 - June 2019 | Collars | Crude oil | Weighted Average</t>
  </si>
  <si>
    <t>April 2019 - June 2019 | Basis Swap | Crude oil</t>
  </si>
  <si>
    <t>April 2019 - June 2019 | Basis Swap | Crude oil | Minimum</t>
  </si>
  <si>
    <t>April 2019 - June 2019 | Basis Swap | Crude oil | Maximum</t>
  </si>
  <si>
    <t>April 2019 - June 2019 | Basis Swap | Crude oil | Weighted Average</t>
  </si>
  <si>
    <t>April 2019 - September 2019 | Basis Swap | Crude oil</t>
  </si>
  <si>
    <t>April 2019 - September 2019 | Basis Swap | Crude oil | Minimum</t>
  </si>
  <si>
    <t>April 2019 - September 2019 | Basis Swap | Crude oil | Maximum</t>
  </si>
  <si>
    <t>April 2019 - September 2019 | Basis Swap | Crude oil | Weighted Average</t>
  </si>
  <si>
    <t>April 2019 - December 2019 | Collars | Crude oil</t>
  </si>
  <si>
    <t>April 2019 - December 2019 | Collars | Crude oil | Minimum</t>
  </si>
  <si>
    <t>April 2019 - December 2019 | Collars | Crude oil | Maximum</t>
  </si>
  <si>
    <t>April 2019 - December 2019 | Collars | Crude oil | Weighted Average</t>
  </si>
  <si>
    <t>April 2019 - December 2019 | Collars | Natural gas</t>
  </si>
  <si>
    <t>April 2019 - December 2019 | Collars | Natural gas | Minimum</t>
  </si>
  <si>
    <t>April 2019 - December 2019 | Collars | Natural gas | Maximum</t>
  </si>
  <si>
    <t>April 2019 - December 2019 | Collars | Natural gas | Weighted Average</t>
  </si>
  <si>
    <t>April 2019 - December 2019 | Basis Swap | Crude oil</t>
  </si>
  <si>
    <t>April 2019 - December 2019 | Basis Swap | Crude oil | Minimum</t>
  </si>
  <si>
    <t>April 2019 - December 2019 | Basis Swap | Crude oil | Maximum</t>
  </si>
  <si>
    <t>April 2019 - December 2019 | Basis Swap | Crude oil | Weighted Average</t>
  </si>
  <si>
    <t>April 2019 - December 2019 | Basis Swap | Natural gas</t>
  </si>
  <si>
    <t>April 2019 - December 2019 | Basis Swap | Natural gas | Minimum</t>
  </si>
  <si>
    <t>April 2019 - December 2019 | Basis Swap | Natural gas | Maximum</t>
  </si>
  <si>
    <t>April 2019 - December 2019 | Basis Swap | Natural gas | Weighted Average</t>
  </si>
  <si>
    <t>April 2019 - December 2019 | Swap | Crude oil</t>
  </si>
  <si>
    <t>April 2019 - December 2019 | Swap | Crude oil | Weighted Average</t>
  </si>
  <si>
    <t>April 2019 - December 2019 | Swap | Natural gas liquids</t>
  </si>
  <si>
    <t>April 2019 - December 2019 | Swap | Natural gas liquids | Minimum</t>
  </si>
  <si>
    <t>April 2019 - December 2019 | Swap | Natural gas liquids | Maximum</t>
  </si>
  <si>
    <t>April 2019 - December 2019 | Swap | Natural gas liquids | Weighted Average</t>
  </si>
  <si>
    <t>April 2019 - December 2019 | WTI NYMEX Roll | Crude oil</t>
  </si>
  <si>
    <t>April 2019 - December 2019 | WTI NYMEX Roll | Crude oil | Weighted Average</t>
  </si>
  <si>
    <t>July 2019 - December 2019 | Collars | Crude oil</t>
  </si>
  <si>
    <t>July 2019 - December 2019 | Collars | Crude oil | Minimum</t>
  </si>
  <si>
    <t>July 2019 - December 2019 | Collars | Crude oil | Maximum</t>
  </si>
  <si>
    <t>July 2019 - December 2019 | Collars | Crude oil | Weighted Average</t>
  </si>
  <si>
    <t>July 2019 - December 2019 | Basis Swap | Crude oil</t>
  </si>
  <si>
    <t>July 2019 - December 2019 | Basis Swap | Crude oil | Minimum</t>
  </si>
  <si>
    <t>July 2019 - December 2019 | Basis Swap | Crude oil | Maximum</t>
  </si>
  <si>
    <t>July 2019 - December 2019 | Basis Swap | Crude oil | Weighted Average</t>
  </si>
  <si>
    <t>October 2019 - December 2019 | Collars | Crude oil</t>
  </si>
  <si>
    <t>October 2019 - December 2019 | Collars | Crude oil | Weighted Average</t>
  </si>
  <si>
    <t>October 2019 - December 2019 | Basis Swap | Crude oil</t>
  </si>
  <si>
    <t>October 2019 - December 2019 | Basis Swap | Crude oil | Minimum</t>
  </si>
  <si>
    <t>October 2019 - December 2019 | Basis Swap | Crude oil | Maximum</t>
  </si>
  <si>
    <t>October 2019 - December 2019 | Basis Swap | Crude oil | Weighted Average</t>
  </si>
  <si>
    <t>October 2019 - December 2019 | Swap | Natural gas liquids</t>
  </si>
  <si>
    <t>October 2019 - December 2019 | Swap | Natural gas liquids | Weighted Average</t>
  </si>
  <si>
    <t>January 2020 - December 2020 | Collars | Crude oil</t>
  </si>
  <si>
    <t>January 2020 - December 2020 | Collars | Crude oil | Weighted Average</t>
  </si>
  <si>
    <t>January 2020 - December 2020 | Basis Swap | Crude oil</t>
  </si>
  <si>
    <t>January 2020 - December 2020 | Basis Swap | Crude oil | Minimum</t>
  </si>
  <si>
    <t>January 2020 - December 2020 | Basis Swap | Crude oil | Maximum</t>
  </si>
  <si>
    <t>January 2020 - December 2020 | Basis Swap | Crude oil | Weighted Average</t>
  </si>
  <si>
    <t>January 2020 - December 2020 | Swap | Crude oil</t>
  </si>
  <si>
    <t>January 2020 - December 2020 | Swap | Crude oil | Weighted Average</t>
  </si>
  <si>
    <t>January 2020 - December 2020 | Call option | Crude oil</t>
  </si>
  <si>
    <t>January 2020 - December 2020 | Call option | Crude oil | Weighted Average</t>
  </si>
  <si>
    <t>January 2020 - December 2020 | Put options | Crude oil</t>
  </si>
  <si>
    <t>January 2020 - December 2020 | Put options | Crude oil | Weighted Average</t>
  </si>
  <si>
    <t>January 2021 - December 2021 | Swap | Crude oil</t>
  </si>
  <si>
    <t>January 2021 - December 2021 | Swap | Crude oil | Weighted Average</t>
  </si>
  <si>
    <t>January 2022 - March 2022 | Swap | Crude oil</t>
  </si>
  <si>
    <t>January 2022 - March 2022 | Swap | Crude oil | Weighted Average</t>
  </si>
  <si>
    <t>DERIVATIVE AND HEDGING ACTIVITIES - Netting Arrangements (Details) - USD ($) $ in Thousands</t>
  </si>
  <si>
    <t>Derivative Assets</t>
  </si>
  <si>
    <t>Gross Amounts Presented in the Consolidated Balance Sheet</t>
  </si>
  <si>
    <t>Amounts Not Offset in the Consolidated Balance Sheet</t>
  </si>
  <si>
    <t>Net Amount</t>
  </si>
  <si>
    <t>Derivative Liabilities</t>
  </si>
  <si>
    <t>ASSET RETIREMENT OBLIGATIONS (Details) $ in Thousands</t>
  </si>
  <si>
    <t>Activity related to ARO liability</t>
  </si>
  <si>
    <t>Liability for asset retirement obligations at the beginning of the period</t>
  </si>
  <si>
    <t>Liabilities settled and divested</t>
  </si>
  <si>
    <t>Additions</t>
  </si>
  <si>
    <t>Accretion expense</t>
  </si>
  <si>
    <t>Liability for asset retirement obligations at the end of the period</t>
  </si>
  <si>
    <t>COMMITMENTS AND CONTINGENCIES (Details) $ in Thousands</t>
  </si>
  <si>
    <t>Mar. 31, 2019USD ($)item</t>
  </si>
  <si>
    <t>Purchase commitments related to equipment</t>
  </si>
  <si>
    <t>Drilling rig commitments</t>
  </si>
  <si>
    <t>Obligations under drilling rig commitments</t>
  </si>
  <si>
    <t>Non-cancelable termination penalties</t>
  </si>
  <si>
    <t>Rig termination commitments</t>
  </si>
  <si>
    <t>Obligations under rig termination and stacking fees commitments</t>
  </si>
  <si>
    <t>Gathering, transportation and sales | West Texas</t>
  </si>
  <si>
    <t>Number of long-term crude oil sales contracts to which the entity is committed | item</t>
  </si>
  <si>
    <t>Number of long-term natural gas sales contracts to which the entity is committed | item</t>
  </si>
  <si>
    <t>Gathering, transportation and sales | West Texas | Minimum</t>
  </si>
  <si>
    <t>Period of commitment for production from the date of first production</t>
  </si>
  <si>
    <t>Gathering, transportation and sales | West Texas | Maximum</t>
  </si>
  <si>
    <t>STOCKHOLDERS' EQUITY-Common stock and warrants (Details) - USD ($) $ / shares in Units, shares in Millions, $ in Millions</t>
  </si>
  <si>
    <t>Feb. 09, 2018</t>
  </si>
  <si>
    <t>Sep. 09, 2016</t>
  </si>
  <si>
    <t>Stockholders' equity</t>
  </si>
  <si>
    <t>Shares issued</t>
  </si>
  <si>
    <t>Share price (in dollars per share)</t>
  </si>
  <si>
    <t>Net proceeds issuance of common stock</t>
  </si>
  <si>
    <t>Equivalent number shares of the warrants</t>
  </si>
  <si>
    <t>Warrants Issued to Former Holders of Unsecured and Convertible Notes</t>
  </si>
  <si>
    <t>Exercise price (in dollars per share)</t>
  </si>
  <si>
    <t>STOCKHOLDERS' EQUITY - Incentive Plans (Details) shares in Millions, $ in Millions</t>
  </si>
  <si>
    <t>Apr. 06, 2017shares</t>
  </si>
  <si>
    <t>Mar. 31, 2019USD ($)employeeshares</t>
  </si>
  <si>
    <t>Dec. 31, 2018shares</t>
  </si>
  <si>
    <t>Sep. 09, 2016shares</t>
  </si>
  <si>
    <t>Senior executives who departed | employee</t>
  </si>
  <si>
    <t>Compensation expense recorded | $</t>
  </si>
  <si>
    <t>2016 Incentive Plan</t>
  </si>
  <si>
    <t>Incremental reduction to stock-based compensation expense | $</t>
  </si>
  <si>
    <t>2016 Incentive Plan | Common Stock</t>
  </si>
  <si>
    <t>Aggregate number of shares available</t>
  </si>
  <si>
    <t>Increase in shares available for issuance</t>
  </si>
  <si>
    <t>Number of calculation days for which shares will be available for issuance</t>
  </si>
  <si>
    <t>20 days</t>
  </si>
  <si>
    <t>Maximum number of shares that remained reserved for issuance under the Plan</t>
  </si>
  <si>
    <t>STOCKHOLDERS' EQUITY - Stock Options (Details) - 2016 Incentive Plan - Stock options $ / shares in Units, $ in Millions</t>
  </si>
  <si>
    <t>Mar. 31, 2019USD ($)shares</t>
  </si>
  <si>
    <t>Mar. 31, 2018USD ($)$ / sharesshares</t>
  </si>
  <si>
    <t>Granted (in shares) | shares</t>
  </si>
  <si>
    <t>Granted (in dollars per share) | $ / shares</t>
  </si>
  <si>
    <t>Proceeds from exercise of stock options</t>
  </si>
  <si>
    <t>Unrecognized compensation expense stock option</t>
  </si>
  <si>
    <t>Weighted average remaining vesting period</t>
  </si>
  <si>
    <t>9 months 18 days</t>
  </si>
  <si>
    <t>1 year 2 months 12 days</t>
  </si>
  <si>
    <t>Employee</t>
  </si>
  <si>
    <t>Vesting period</t>
  </si>
  <si>
    <t>Percentage of awards vesting on the annual anniversary date of the grant</t>
  </si>
  <si>
    <t>Expiration term</t>
  </si>
  <si>
    <t>STOCKHOLDERS' EQUITY - Restricted Stock (Details) - 2016 Incentive Plan - Restricted Stock - USD ($) $ / shares in Units, shares in Millions, $ in Millions</t>
  </si>
  <si>
    <t>Grant date price (in dollars per share)</t>
  </si>
  <si>
    <t>Unrecognized compensation expense other than options</t>
  </si>
  <si>
    <t>1 year 9 months 18 days</t>
  </si>
  <si>
    <t>1 year 8 months 12 days</t>
  </si>
  <si>
    <t>Employees and non-employee directors</t>
  </si>
  <si>
    <t>Number of shares granted</t>
  </si>
  <si>
    <t>Percentage of awards other than options vesting on the annual anniversary date of the grant</t>
  </si>
  <si>
    <t>33.33%</t>
  </si>
  <si>
    <t>Non-employee director</t>
  </si>
  <si>
    <t>6 months</t>
  </si>
  <si>
    <t>EARNINGS PER COMMON SHARE (Details) - USD ($) $ / shares in Units, shares in Thousands, $ in Thousands</t>
  </si>
  <si>
    <t>Basic:</t>
  </si>
  <si>
    <t>Weighted average basic number of common shares outstanding</t>
  </si>
  <si>
    <t>Basic net income (loss) per share of common share (in dollars per share)</t>
  </si>
  <si>
    <t>Diluted:</t>
  </si>
  <si>
    <t>Weighted average diluted number of common shares outstanding</t>
  </si>
  <si>
    <t>Diluted net income (loss) per share of common stock (in dollars per share)</t>
  </si>
  <si>
    <t>Common stock equivalents excluded from computation of diluted earnings per share of common stock because of anti-dilutive effect</t>
  </si>
  <si>
    <t>ADDITIONAL FINANCIAL STATEMENT INFORMATION (Details) - USD ($) $ in Thousands</t>
  </si>
  <si>
    <t>Accounts receivable:</t>
  </si>
  <si>
    <t>Oil, natural gas and natural gas liquids revenues</t>
  </si>
  <si>
    <t>Joint interest accounts</t>
  </si>
  <si>
    <t>Prepaids and other:</t>
  </si>
  <si>
    <t>Prepaids</t>
  </si>
  <si>
    <t>Income tax receivable</t>
  </si>
  <si>
    <t>Funds in escrow and other:</t>
  </si>
  <si>
    <t>Funds in escrow</t>
  </si>
  <si>
    <t>Accounts payable and accrued liabilities:</t>
  </si>
  <si>
    <t>Trade payables</t>
  </si>
  <si>
    <t>Accrued oil and natural gas capital costs</t>
  </si>
  <si>
    <t>Revenues and royalties payable</t>
  </si>
  <si>
    <t>Accrued employee compensation</t>
  </si>
  <si>
    <t>Accrued lease 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4256015</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51923</v>
      </c>
      <c r="C4" s="6" t="n">
        <v>49100</v>
      </c>
    </row>
    <row r="5" spans="1:3">
      <c r="A5" s="4" t="s">
        <v>30</v>
      </c>
      <c r="B5" s="5" t="n">
        <v>-7</v>
      </c>
      <c r="C5" s="5" t="n">
        <v>155</v>
      </c>
    </row>
    <row r="6" spans="1:3">
      <c r="A6" s="4" t="s">
        <v>31</v>
      </c>
      <c r="B6" s="5" t="n">
        <v>51916</v>
      </c>
      <c r="C6" s="5" t="n">
        <v>49255</v>
      </c>
    </row>
    <row r="7" spans="1:3">
      <c r="A7" s="3" t="s">
        <v>32</v>
      </c>
    </row>
    <row r="8" spans="1:3">
      <c r="A8" s="4" t="s">
        <v>33</v>
      </c>
      <c r="B8" s="5" t="n">
        <v>14186</v>
      </c>
      <c r="C8" s="5" t="n">
        <v>4915</v>
      </c>
    </row>
    <row r="9" spans="1:3">
      <c r="A9" s="4" t="s">
        <v>34</v>
      </c>
      <c r="B9" s="5" t="n">
        <v>2646</v>
      </c>
      <c r="C9" s="5" t="n">
        <v>1361</v>
      </c>
    </row>
    <row r="10" spans="1:3">
      <c r="A10" s="4" t="s">
        <v>35</v>
      </c>
      <c r="B10" s="5" t="n">
        <v>2893</v>
      </c>
      <c r="C10" s="5" t="n">
        <v>3029</v>
      </c>
    </row>
    <row r="11" spans="1:3">
      <c r="A11" s="4" t="s">
        <v>36</v>
      </c>
      <c r="B11" s="5" t="n">
        <v>14869</v>
      </c>
      <c r="C11" s="5" t="n">
        <v>6422</v>
      </c>
    </row>
    <row r="12" spans="1:3">
      <c r="A12" s="4" t="s">
        <v>37</v>
      </c>
      <c r="B12" s="5" t="n">
        <v>11271</v>
      </c>
      <c r="C12" s="5" t="n">
        <v>101</v>
      </c>
    </row>
    <row r="13" spans="1:3">
      <c r="A13" s="4" t="s">
        <v>38</v>
      </c>
      <c r="B13" s="5" t="n">
        <v>4608</v>
      </c>
      <c r="C13" s="5" t="n">
        <v>15210</v>
      </c>
    </row>
    <row r="14" spans="1:3">
      <c r="A14" s="4" t="s">
        <v>39</v>
      </c>
      <c r="B14" s="5" t="n">
        <v>29975</v>
      </c>
      <c r="C14" s="5" t="n">
        <v>15991</v>
      </c>
    </row>
    <row r="15" spans="1:3">
      <c r="A15" s="4" t="s">
        <v>40</v>
      </c>
      <c r="B15" s="5" t="n">
        <v>275239</v>
      </c>
    </row>
    <row r="16" spans="1:3">
      <c r="A16" s="4" t="s">
        <v>41</v>
      </c>
      <c r="C16" s="5" t="n">
        <v>3679</v>
      </c>
    </row>
    <row r="17" spans="1:3">
      <c r="A17" s="4" t="s">
        <v>42</v>
      </c>
      <c r="B17" s="5" t="n">
        <v>885</v>
      </c>
    </row>
    <row r="18" spans="1:3">
      <c r="A18" s="4" t="s">
        <v>43</v>
      </c>
      <c r="B18" s="5" t="n">
        <v>356572</v>
      </c>
      <c r="C18" s="5" t="n">
        <v>50708</v>
      </c>
    </row>
    <row r="19" spans="1:3">
      <c r="A19" s="4" t="s">
        <v>44</v>
      </c>
      <c r="B19" s="5" t="n">
        <v>-304656</v>
      </c>
      <c r="C19" s="5" t="n">
        <v>-1453</v>
      </c>
    </row>
    <row r="20" spans="1:3">
      <c r="A20" s="3" t="s">
        <v>45</v>
      </c>
    </row>
    <row r="21" spans="1:3">
      <c r="A21" s="4" t="s">
        <v>46</v>
      </c>
      <c r="B21" s="5" t="n">
        <v>-64799</v>
      </c>
      <c r="C21" s="5" t="n">
        <v>5903</v>
      </c>
    </row>
    <row r="22" spans="1:3">
      <c r="A22" s="4" t="s">
        <v>47</v>
      </c>
      <c r="B22" s="5" t="n">
        <v>-12589</v>
      </c>
      <c r="C22" s="5" t="n">
        <v>-7048</v>
      </c>
    </row>
    <row r="23" spans="1:3">
      <c r="A23" s="4" t="s">
        <v>48</v>
      </c>
      <c r="B23" s="5" t="n">
        <v>-77388</v>
      </c>
      <c r="C23" s="5" t="n">
        <v>-1145</v>
      </c>
    </row>
    <row r="24" spans="1:3">
      <c r="A24" s="4" t="s">
        <v>49</v>
      </c>
      <c r="B24" s="5" t="n">
        <v>-382044</v>
      </c>
      <c r="C24" s="5" t="n">
        <v>-2598</v>
      </c>
    </row>
    <row r="25" spans="1:3">
      <c r="A25" s="4" t="s">
        <v>50</v>
      </c>
      <c r="B25" s="5" t="n">
        <v>45485</v>
      </c>
    </row>
    <row r="26" spans="1:3">
      <c r="A26" s="4" t="s">
        <v>51</v>
      </c>
      <c r="B26" s="6" t="n">
        <v>-336559</v>
      </c>
      <c r="C26" s="6" t="n">
        <v>-2598</v>
      </c>
    </row>
    <row r="27" spans="1:3">
      <c r="A27" s="3" t="s">
        <v>52</v>
      </c>
    </row>
    <row r="28" spans="1:3">
      <c r="A28" s="4" t="s">
        <v>53</v>
      </c>
      <c r="B28" s="7" t="n">
        <v>-2.12</v>
      </c>
      <c r="C28" s="7" t="n">
        <v>-0.02</v>
      </c>
    </row>
    <row r="29" spans="1:3">
      <c r="A29" s="4" t="s">
        <v>54</v>
      </c>
      <c r="B29" s="7" t="n">
        <v>-2.12</v>
      </c>
      <c r="C29" s="7" t="n">
        <v>-0.02</v>
      </c>
    </row>
    <row r="30" spans="1:3">
      <c r="A30" s="3" t="s">
        <v>55</v>
      </c>
    </row>
    <row r="31" spans="1:3">
      <c r="A31" s="4" t="s">
        <v>56</v>
      </c>
      <c r="B31" s="5" t="n">
        <v>158549</v>
      </c>
      <c r="C31" s="5" t="n">
        <v>153884</v>
      </c>
    </row>
    <row r="32" spans="1:3">
      <c r="A32" s="4" t="s">
        <v>57</v>
      </c>
      <c r="B32" s="5" t="n">
        <v>158549</v>
      </c>
      <c r="C32" s="5" t="n">
        <v>153884</v>
      </c>
    </row>
    <row r="33" spans="1:3">
      <c r="A33" s="4" t="s">
        <v>58</v>
      </c>
    </row>
    <row r="34" spans="1:3">
      <c r="A34" s="3" t="s">
        <v>28</v>
      </c>
    </row>
    <row r="35" spans="1:3">
      <c r="A35" s="4" t="s">
        <v>29</v>
      </c>
      <c r="B35" s="6" t="n">
        <v>45517</v>
      </c>
      <c r="C35" s="6" t="n">
        <v>43069</v>
      </c>
    </row>
    <row r="36" spans="1:3">
      <c r="A36" s="4" t="s">
        <v>59</v>
      </c>
    </row>
    <row r="37" spans="1:3">
      <c r="A37" s="3" t="s">
        <v>28</v>
      </c>
    </row>
    <row r="38" spans="1:3">
      <c r="A38" s="4" t="s">
        <v>29</v>
      </c>
      <c r="B38" s="5" t="n">
        <v>1461</v>
      </c>
      <c r="C38" s="5" t="n">
        <v>2319</v>
      </c>
    </row>
    <row r="39" spans="1:3">
      <c r="A39" s="4" t="s">
        <v>60</v>
      </c>
    </row>
    <row r="40" spans="1:3">
      <c r="A40" s="3" t="s">
        <v>28</v>
      </c>
    </row>
    <row r="41" spans="1:3">
      <c r="A41" s="4" t="s">
        <v>29</v>
      </c>
      <c r="B41" s="6" t="n">
        <v>4945</v>
      </c>
      <c r="C41" s="6" t="n">
        <v>37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7</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03</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95</v>
      </c>
      <c r="C3" s="6" t="n">
        <v>46866</v>
      </c>
    </row>
    <row r="4" spans="1:3">
      <c r="A4" s="4" t="s">
        <v>65</v>
      </c>
      <c r="B4" s="5" t="n">
        <v>41399</v>
      </c>
      <c r="C4" s="5" t="n">
        <v>35718</v>
      </c>
    </row>
    <row r="5" spans="1:3">
      <c r="A5" s="4" t="s">
        <v>66</v>
      </c>
      <c r="B5" s="5" t="n">
        <v>11223</v>
      </c>
      <c r="C5" s="5" t="n">
        <v>57280</v>
      </c>
    </row>
    <row r="6" spans="1:3">
      <c r="A6" s="4" t="s">
        <v>67</v>
      </c>
      <c r="B6" s="5" t="n">
        <v>8640</v>
      </c>
      <c r="C6" s="5" t="n">
        <v>4788</v>
      </c>
    </row>
    <row r="7" spans="1:3">
      <c r="A7" s="4" t="s">
        <v>68</v>
      </c>
      <c r="B7" s="5" t="n">
        <v>61457</v>
      </c>
      <c r="C7" s="5" t="n">
        <v>144652</v>
      </c>
    </row>
    <row r="8" spans="1:3">
      <c r="A8" s="3" t="s">
        <v>69</v>
      </c>
    </row>
    <row r="9" spans="1:3">
      <c r="A9" s="4" t="s">
        <v>70</v>
      </c>
      <c r="B9" s="5" t="n">
        <v>1594171</v>
      </c>
      <c r="C9" s="5" t="n">
        <v>1470509</v>
      </c>
    </row>
    <row r="10" spans="1:3">
      <c r="A10" s="4" t="s">
        <v>71</v>
      </c>
      <c r="B10" s="5" t="n">
        <v>927618</v>
      </c>
      <c r="C10" s="5" t="n">
        <v>971918</v>
      </c>
    </row>
    <row r="11" spans="1:3">
      <c r="A11" s="4" t="s">
        <v>72</v>
      </c>
      <c r="B11" s="5" t="n">
        <v>2521789</v>
      </c>
      <c r="C11" s="5" t="n">
        <v>2442427</v>
      </c>
    </row>
    <row r="12" spans="1:3">
      <c r="A12" s="4" t="s">
        <v>73</v>
      </c>
      <c r="B12" s="5" t="n">
        <v>-943512</v>
      </c>
      <c r="C12" s="5" t="n">
        <v>-639951</v>
      </c>
    </row>
    <row r="13" spans="1:3">
      <c r="A13" s="4" t="s">
        <v>74</v>
      </c>
      <c r="B13" s="5" t="n">
        <v>1578277</v>
      </c>
      <c r="C13" s="5" t="n">
        <v>1802476</v>
      </c>
    </row>
    <row r="14" spans="1:3">
      <c r="A14" s="3" t="s">
        <v>75</v>
      </c>
    </row>
    <row r="15" spans="1:3">
      <c r="A15" s="4" t="s">
        <v>76</v>
      </c>
      <c r="B15" s="5" t="n">
        <v>158188</v>
      </c>
      <c r="C15" s="5" t="n">
        <v>130251</v>
      </c>
    </row>
    <row r="16" spans="1:3">
      <c r="A16" s="4" t="s">
        <v>77</v>
      </c>
      <c r="B16" s="5" t="n">
        <v>-9942</v>
      </c>
      <c r="C16" s="5" t="n">
        <v>-8388</v>
      </c>
    </row>
    <row r="17" spans="1:3">
      <c r="A17" s="4" t="s">
        <v>78</v>
      </c>
      <c r="B17" s="5" t="n">
        <v>148246</v>
      </c>
      <c r="C17" s="5" t="n">
        <v>121863</v>
      </c>
    </row>
    <row r="18" spans="1:3">
      <c r="A18" s="3" t="s">
        <v>79</v>
      </c>
    </row>
    <row r="19" spans="1:3">
      <c r="A19" s="4" t="s">
        <v>66</v>
      </c>
      <c r="B19" s="5" t="n">
        <v>4844</v>
      </c>
      <c r="C19" s="5" t="n">
        <v>12437</v>
      </c>
    </row>
    <row r="20" spans="1:3">
      <c r="A20" s="4" t="s">
        <v>80</v>
      </c>
      <c r="B20" s="5" t="n">
        <v>4879</v>
      </c>
    </row>
    <row r="21" spans="1:3">
      <c r="A21" s="4" t="s">
        <v>81</v>
      </c>
      <c r="B21" s="5" t="n">
        <v>1135</v>
      </c>
      <c r="C21" s="5" t="n">
        <v>2181</v>
      </c>
    </row>
    <row r="22" spans="1:3">
      <c r="A22" s="4" t="s">
        <v>82</v>
      </c>
      <c r="B22" s="5" t="n">
        <v>1798838</v>
      </c>
      <c r="C22" s="5" t="n">
        <v>2083609</v>
      </c>
    </row>
    <row r="23" spans="1:3">
      <c r="A23" s="3" t="s">
        <v>83</v>
      </c>
    </row>
    <row r="24" spans="1:3">
      <c r="A24" s="4" t="s">
        <v>84</v>
      </c>
      <c r="B24" s="5" t="n">
        <v>137016</v>
      </c>
      <c r="C24" s="5" t="n">
        <v>157848</v>
      </c>
    </row>
    <row r="25" spans="1:3">
      <c r="A25" s="4" t="s">
        <v>85</v>
      </c>
      <c r="B25" s="5" t="n">
        <v>20086</v>
      </c>
      <c r="C25" s="5" t="n">
        <v>3768</v>
      </c>
    </row>
    <row r="26" spans="1:3">
      <c r="A26" s="4" t="s">
        <v>86</v>
      </c>
      <c r="B26" s="5" t="n">
        <v>1868</v>
      </c>
    </row>
    <row r="27" spans="1:3">
      <c r="A27" s="4" t="s">
        <v>87</v>
      </c>
      <c r="C27" s="5" t="n">
        <v>126</v>
      </c>
    </row>
    <row r="28" spans="1:3">
      <c r="A28" s="4" t="s">
        <v>88</v>
      </c>
      <c r="B28" s="5" t="n">
        <v>105000</v>
      </c>
    </row>
    <row r="29" spans="1:3">
      <c r="A29" s="4" t="s">
        <v>89</v>
      </c>
      <c r="B29" s="5" t="n">
        <v>263970</v>
      </c>
      <c r="C29" s="5" t="n">
        <v>161742</v>
      </c>
    </row>
    <row r="30" spans="1:3">
      <c r="A30" s="4" t="s">
        <v>90</v>
      </c>
      <c r="B30" s="5" t="n">
        <v>613493</v>
      </c>
      <c r="C30" s="5" t="n">
        <v>613105</v>
      </c>
    </row>
    <row r="31" spans="1:3">
      <c r="A31" s="3" t="s">
        <v>91</v>
      </c>
    </row>
    <row r="32" spans="1:3">
      <c r="A32" s="4" t="s">
        <v>85</v>
      </c>
      <c r="B32" s="5" t="n">
        <v>7341</v>
      </c>
      <c r="C32" s="5" t="n">
        <v>9139</v>
      </c>
    </row>
    <row r="33" spans="1:3">
      <c r="A33" s="4" t="s">
        <v>87</v>
      </c>
      <c r="B33" s="5" t="n">
        <v>6971</v>
      </c>
      <c r="C33" s="5" t="n">
        <v>6788</v>
      </c>
    </row>
    <row r="34" spans="1:3">
      <c r="A34" s="4" t="s">
        <v>86</v>
      </c>
      <c r="B34" s="5" t="n">
        <v>3095</v>
      </c>
    </row>
    <row r="35" spans="1:3">
      <c r="A35" s="4" t="s">
        <v>92</v>
      </c>
      <c r="B35" s="5" t="n">
        <v>50305</v>
      </c>
      <c r="C35" s="5" t="n">
        <v>95791</v>
      </c>
    </row>
    <row r="36" spans="1:3">
      <c r="A36" s="4" t="s">
        <v>93</v>
      </c>
      <c r="B36" s="4" t="s">
        <v>94</v>
      </c>
      <c r="C36" s="4" t="s">
        <v>94</v>
      </c>
    </row>
    <row r="37" spans="1:3">
      <c r="A37" s="3" t="s">
        <v>95</v>
      </c>
    </row>
    <row r="38" spans="1:3">
      <c r="A38" s="4" t="s">
        <v>96</v>
      </c>
      <c r="B38" s="5" t="n">
        <v>16</v>
      </c>
      <c r="C38" s="5" t="n">
        <v>16</v>
      </c>
    </row>
    <row r="39" spans="1:3">
      <c r="A39" s="4" t="s">
        <v>97</v>
      </c>
      <c r="B39" s="5" t="n">
        <v>1088545</v>
      </c>
      <c r="C39" s="5" t="n">
        <v>1095367</v>
      </c>
    </row>
    <row r="40" spans="1:3">
      <c r="A40" s="4" t="s">
        <v>98</v>
      </c>
      <c r="B40" s="5" t="n">
        <v>-234898</v>
      </c>
      <c r="C40" s="5" t="n">
        <v>101661</v>
      </c>
    </row>
    <row r="41" spans="1:3">
      <c r="A41" s="4" t="s">
        <v>99</v>
      </c>
      <c r="B41" s="5" t="n">
        <v>853663</v>
      </c>
      <c r="C41" s="5" t="n">
        <v>1197044</v>
      </c>
    </row>
    <row r="42" spans="1:3">
      <c r="A42" s="4" t="s">
        <v>100</v>
      </c>
      <c r="B42" s="6" t="n">
        <v>1798838</v>
      </c>
      <c r="C42" s="6" t="n">
        <v>208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255</v>
      </c>
      <c r="B1" s="2" t="s">
        <v>1</v>
      </c>
    </row>
    <row r="2" spans="1:3">
      <c r="B2" s="2" t="s">
        <v>256</v>
      </c>
      <c r="C2" s="2" t="s">
        <v>257</v>
      </c>
    </row>
    <row r="3" spans="1:3">
      <c r="A3" s="3" t="s">
        <v>191</v>
      </c>
    </row>
    <row r="4" spans="1:3">
      <c r="A4" s="4" t="s">
        <v>258</v>
      </c>
      <c r="B4" s="5" t="n">
        <v>1</v>
      </c>
    </row>
    <row r="5" spans="1:3">
      <c r="A5" s="4" t="s">
        <v>259</v>
      </c>
      <c r="B5" s="9" t="n">
        <v>0.1</v>
      </c>
      <c r="C5" s="9"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62</v>
      </c>
    </row>
    <row r="2" spans="1:3">
      <c r="A2" s="3" t="s">
        <v>261</v>
      </c>
    </row>
    <row r="3" spans="1:3">
      <c r="A3" s="4" t="s">
        <v>262</v>
      </c>
      <c r="B3" s="6" t="n">
        <v>225</v>
      </c>
      <c r="C3" s="6" t="n">
        <v>275</v>
      </c>
    </row>
    <row r="4" spans="1:3">
      <c r="A4" s="4" t="s">
        <v>263</v>
      </c>
      <c r="B4" s="5" t="n">
        <v>105</v>
      </c>
    </row>
    <row r="5" spans="1:3">
      <c r="A5" s="4" t="s">
        <v>264</v>
      </c>
      <c r="B5" s="6" t="n">
        <v>7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4" t="s">
        <v>266</v>
      </c>
    </row>
    <row r="4" spans="1:2">
      <c r="A4" s="3" t="s">
        <v>76</v>
      </c>
    </row>
    <row r="5" spans="1:2">
      <c r="A5" s="4" t="s">
        <v>267</v>
      </c>
      <c r="B5" s="4" t="s">
        <v>268</v>
      </c>
    </row>
    <row r="6" spans="1:2">
      <c r="A6" s="4" t="s">
        <v>269</v>
      </c>
    </row>
    <row r="7" spans="1:2">
      <c r="A7" s="3" t="s">
        <v>76</v>
      </c>
    </row>
    <row r="8" spans="1:2">
      <c r="A8" s="4" t="s">
        <v>267</v>
      </c>
      <c r="B8" s="4" t="s">
        <v>270</v>
      </c>
    </row>
    <row r="9" spans="1:2">
      <c r="A9" s="4" t="s">
        <v>271</v>
      </c>
    </row>
    <row r="10" spans="1:2">
      <c r="A10" s="3" t="s">
        <v>76</v>
      </c>
    </row>
    <row r="11" spans="1:2">
      <c r="A11" s="4" t="s">
        <v>267</v>
      </c>
      <c r="B11" s="4" t="s">
        <v>270</v>
      </c>
    </row>
    <row r="12" spans="1:2">
      <c r="A12" s="4" t="s">
        <v>272</v>
      </c>
    </row>
    <row r="13" spans="1:2">
      <c r="A13" s="3" t="s">
        <v>76</v>
      </c>
    </row>
    <row r="14" spans="1:2">
      <c r="A14" s="4" t="s">
        <v>267</v>
      </c>
      <c r="B14" s="4" t="s">
        <v>273</v>
      </c>
    </row>
    <row r="15" spans="1:2">
      <c r="A15" s="4" t="s">
        <v>274</v>
      </c>
    </row>
    <row r="16" spans="1:2">
      <c r="A16" s="3" t="s">
        <v>76</v>
      </c>
    </row>
    <row r="17" spans="1:2">
      <c r="A17" s="4" t="s">
        <v>267</v>
      </c>
      <c r="B17" s="4" t="s">
        <v>273</v>
      </c>
    </row>
    <row r="18" spans="1:2">
      <c r="A18" s="4" t="s">
        <v>275</v>
      </c>
    </row>
    <row r="19" spans="1:2">
      <c r="A19" s="3" t="s">
        <v>76</v>
      </c>
    </row>
    <row r="20" spans="1:2">
      <c r="A20" s="4" t="s">
        <v>267</v>
      </c>
      <c r="B20" s="4" t="s">
        <v>276</v>
      </c>
    </row>
    <row r="21" spans="1:2">
      <c r="A21" s="4" t="s">
        <v>277</v>
      </c>
    </row>
    <row r="22" spans="1:2">
      <c r="A22" s="3" t="s">
        <v>76</v>
      </c>
    </row>
    <row r="23" spans="1:2">
      <c r="A23" s="4" t="s">
        <v>267</v>
      </c>
      <c r="B23" s="4" t="s">
        <v>276</v>
      </c>
    </row>
    <row r="24" spans="1:2">
      <c r="A24" s="4" t="s">
        <v>278</v>
      </c>
    </row>
    <row r="25" spans="1:2">
      <c r="A25" s="3" t="s">
        <v>76</v>
      </c>
    </row>
    <row r="26" spans="1:2">
      <c r="A26" s="4" t="s">
        <v>267</v>
      </c>
      <c r="B26" s="4" t="s">
        <v>279</v>
      </c>
    </row>
    <row r="27" spans="1:2">
      <c r="A27" s="4" t="s">
        <v>280</v>
      </c>
    </row>
    <row r="28" spans="1:2">
      <c r="A28" s="3" t="s">
        <v>76</v>
      </c>
    </row>
    <row r="29" spans="1:2">
      <c r="A29" s="4" t="s">
        <v>267</v>
      </c>
      <c r="B29" s="4" t="s">
        <v>281</v>
      </c>
    </row>
    <row r="30" spans="1:2">
      <c r="A30" s="4" t="s">
        <v>282</v>
      </c>
    </row>
    <row r="31" spans="1:2">
      <c r="A31" s="3" t="s">
        <v>76</v>
      </c>
    </row>
    <row r="32" spans="1:2">
      <c r="A32" s="4" t="s">
        <v>267</v>
      </c>
      <c r="B32"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9"/>
  </cols>
  <sheetData>
    <row r="1" spans="1:2">
      <c r="A1" s="1" t="s">
        <v>284</v>
      </c>
      <c r="B1" s="2" t="s">
        <v>1</v>
      </c>
    </row>
    <row r="2" spans="1:2">
      <c r="B2" s="2" t="s">
        <v>285</v>
      </c>
    </row>
    <row r="3" spans="1:2">
      <c r="A3" s="3" t="s">
        <v>37</v>
      </c>
    </row>
    <row r="4" spans="1:2">
      <c r="A4" s="4" t="s">
        <v>286</v>
      </c>
      <c r="B4" s="5" t="n">
        <v>4</v>
      </c>
    </row>
    <row r="5" spans="1:2">
      <c r="A5" s="4" t="s">
        <v>287</v>
      </c>
      <c r="B5" s="9" t="n">
        <v>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90</v>
      </c>
      <c r="D1" s="2" t="s">
        <v>2</v>
      </c>
    </row>
    <row r="2" spans="1:4">
      <c r="A2" s="4" t="s">
        <v>291</v>
      </c>
    </row>
    <row r="3" spans="1:4">
      <c r="A3" s="3" t="s">
        <v>206</v>
      </c>
    </row>
    <row r="4" spans="1:4">
      <c r="A4" s="4" t="s">
        <v>292</v>
      </c>
      <c r="D4" s="9" t="n">
        <v>0.2</v>
      </c>
    </row>
    <row r="5" spans="1:4">
      <c r="A5" s="4" t="s">
        <v>293</v>
      </c>
    </row>
    <row r="6" spans="1:4">
      <c r="A6" s="3" t="s">
        <v>206</v>
      </c>
    </row>
    <row r="7" spans="1:4">
      <c r="A7" s="4" t="s">
        <v>294</v>
      </c>
      <c r="B7" s="4" t="s">
        <v>295</v>
      </c>
    </row>
    <row r="8" spans="1:4">
      <c r="A8" s="4" t="s">
        <v>296</v>
      </c>
      <c r="D8" s="10" t="n">
        <v>39.2</v>
      </c>
    </row>
    <row r="9" spans="1:4">
      <c r="A9" s="4" t="s">
        <v>297</v>
      </c>
      <c r="D9" s="10" t="n">
        <v>11.2</v>
      </c>
    </row>
    <row r="10" spans="1:4">
      <c r="A10" s="4" t="s">
        <v>298</v>
      </c>
      <c r="B10" s="4" t="s">
        <v>299</v>
      </c>
    </row>
    <row r="11" spans="1:4">
      <c r="A11" s="4" t="s">
        <v>300</v>
      </c>
    </row>
    <row r="12" spans="1:4">
      <c r="A12" s="3" t="s">
        <v>206</v>
      </c>
    </row>
    <row r="13" spans="1:4">
      <c r="A13" s="4" t="s">
        <v>294</v>
      </c>
      <c r="C13" s="4" t="s">
        <v>295</v>
      </c>
    </row>
    <row r="14" spans="1:4">
      <c r="A14" s="4" t="s">
        <v>296</v>
      </c>
      <c r="D14" s="10" t="n">
        <v>0.2</v>
      </c>
    </row>
    <row r="15" spans="1:4">
      <c r="A15" s="4" t="s">
        <v>297</v>
      </c>
      <c r="D15" s="10" t="n">
        <v>0.8</v>
      </c>
    </row>
    <row r="16" spans="1:4">
      <c r="A16" s="4" t="s">
        <v>298</v>
      </c>
      <c r="C16" s="4" t="s">
        <v>299</v>
      </c>
    </row>
    <row r="17" spans="1:4">
      <c r="A17" s="4" t="s">
        <v>301</v>
      </c>
    </row>
    <row r="18" spans="1:4">
      <c r="A18" s="3" t="s">
        <v>206</v>
      </c>
    </row>
    <row r="19" spans="1:4">
      <c r="A19" s="4" t="s">
        <v>292</v>
      </c>
      <c r="D19" s="10" t="n">
        <v>0.3</v>
      </c>
    </row>
    <row r="20" spans="1:4">
      <c r="A20" s="4" t="s">
        <v>302</v>
      </c>
    </row>
    <row r="21" spans="1:4">
      <c r="A21" s="3" t="s">
        <v>206</v>
      </c>
    </row>
    <row r="22" spans="1:4">
      <c r="A22" s="4" t="s">
        <v>303</v>
      </c>
      <c r="D22" s="9"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304</v>
      </c>
      <c r="B1" s="2" t="s">
        <v>1</v>
      </c>
    </row>
    <row r="2" spans="1:4">
      <c r="B2" s="2" t="s">
        <v>2</v>
      </c>
      <c r="C2" s="2" t="s">
        <v>305</v>
      </c>
      <c r="D2" s="2" t="s">
        <v>62</v>
      </c>
    </row>
    <row r="3" spans="1:4">
      <c r="A3" s="3" t="s">
        <v>79</v>
      </c>
    </row>
    <row r="4" spans="1:4">
      <c r="A4" s="4" t="s">
        <v>80</v>
      </c>
      <c r="B4" s="6" t="n">
        <v>4879</v>
      </c>
      <c r="C4" s="6" t="n">
        <v>5462</v>
      </c>
    </row>
    <row r="5" spans="1:4">
      <c r="A5" s="3" t="s">
        <v>83</v>
      </c>
    </row>
    <row r="6" spans="1:4">
      <c r="A6" s="4" t="s">
        <v>84</v>
      </c>
      <c r="B6" s="5" t="n">
        <v>137016</v>
      </c>
      <c r="C6" s="5" t="n">
        <v>157763</v>
      </c>
      <c r="D6" s="6" t="n">
        <v>157848</v>
      </c>
    </row>
    <row r="7" spans="1:4">
      <c r="A7" s="4" t="s">
        <v>86</v>
      </c>
      <c r="B7" s="5" t="n">
        <v>1868</v>
      </c>
      <c r="C7" s="5" t="n">
        <v>2103</v>
      </c>
    </row>
    <row r="8" spans="1:4">
      <c r="A8" s="3" t="s">
        <v>91</v>
      </c>
    </row>
    <row r="9" spans="1:4">
      <c r="A9" s="4" t="s">
        <v>86</v>
      </c>
      <c r="B9" s="6" t="n">
        <v>3095</v>
      </c>
      <c r="C9" s="5" t="n">
        <v>3444</v>
      </c>
    </row>
    <row r="10" spans="1:4">
      <c r="A10" s="4" t="s">
        <v>306</v>
      </c>
      <c r="B10" s="4" t="s">
        <v>307</v>
      </c>
    </row>
    <row r="11" spans="1:4">
      <c r="A11" s="4" t="s">
        <v>308</v>
      </c>
      <c r="B11" s="4" t="s">
        <v>309</v>
      </c>
    </row>
    <row r="12" spans="1:4">
      <c r="A12" s="3" t="s">
        <v>310</v>
      </c>
    </row>
    <row r="13" spans="1:4">
      <c r="A13" s="4" t="s">
        <v>311</v>
      </c>
      <c r="B13" s="6" t="n">
        <v>644</v>
      </c>
    </row>
    <row r="14" spans="1:4">
      <c r="A14" s="4" t="s">
        <v>312</v>
      </c>
      <c r="B14" s="5" t="n">
        <v>5718</v>
      </c>
    </row>
    <row r="15" spans="1:4">
      <c r="A15" s="4" t="s">
        <v>313</v>
      </c>
      <c r="B15" s="5" t="n">
        <v>425</v>
      </c>
    </row>
    <row r="16" spans="1:4">
      <c r="A16" s="4" t="s">
        <v>314</v>
      </c>
      <c r="B16" s="5" t="n">
        <v>6787</v>
      </c>
    </row>
    <row r="17" spans="1:4">
      <c r="A17" s="3" t="s">
        <v>315</v>
      </c>
    </row>
    <row r="18" spans="1:4">
      <c r="A18" s="4" t="s">
        <v>316</v>
      </c>
      <c r="B18" s="5" t="n">
        <v>1229</v>
      </c>
    </row>
    <row r="19" spans="1:4">
      <c r="A19" s="4" t="s">
        <v>317</v>
      </c>
      <c r="B19" s="6" t="n">
        <v>5462</v>
      </c>
    </row>
    <row r="20" spans="1:4">
      <c r="A20" s="4" t="s">
        <v>318</v>
      </c>
      <c r="B20" s="4" t="s">
        <v>319</v>
      </c>
    </row>
    <row r="21" spans="1:4">
      <c r="A21" s="4" t="s">
        <v>320</v>
      </c>
      <c r="B21" s="4" t="s">
        <v>321</v>
      </c>
    </row>
    <row r="22" spans="1:4">
      <c r="A22" s="4" t="s">
        <v>322</v>
      </c>
    </row>
    <row r="23" spans="1:4">
      <c r="A23" s="3" t="s">
        <v>91</v>
      </c>
    </row>
    <row r="24" spans="1:4">
      <c r="A24" s="4" t="s">
        <v>323</v>
      </c>
      <c r="B24" s="4" t="s">
        <v>309</v>
      </c>
    </row>
    <row r="25" spans="1:4">
      <c r="A25" s="4" t="s">
        <v>324</v>
      </c>
    </row>
    <row r="26" spans="1:4">
      <c r="A26" s="3" t="s">
        <v>91</v>
      </c>
    </row>
    <row r="27" spans="1:4">
      <c r="A27" s="4" t="s">
        <v>323</v>
      </c>
      <c r="B27" s="4" t="s">
        <v>276</v>
      </c>
    </row>
    <row r="28" spans="1:4">
      <c r="A28" s="4" t="s">
        <v>325</v>
      </c>
    </row>
    <row r="29" spans="1:4">
      <c r="A29" s="3" t="s">
        <v>83</v>
      </c>
    </row>
    <row r="30" spans="1:4">
      <c r="A30" s="4" t="s">
        <v>84</v>
      </c>
      <c r="D30" s="6" t="n">
        <v>157848</v>
      </c>
    </row>
    <row r="31" spans="1:4">
      <c r="A31" s="4" t="s">
        <v>326</v>
      </c>
    </row>
    <row r="32" spans="1:4">
      <c r="A32" s="3" t="s">
        <v>79</v>
      </c>
    </row>
    <row r="33" spans="1:4">
      <c r="A33" s="4" t="s">
        <v>80</v>
      </c>
      <c r="C33" s="5" t="n">
        <v>5462</v>
      </c>
    </row>
    <row r="34" spans="1:4">
      <c r="A34" s="3" t="s">
        <v>83</v>
      </c>
    </row>
    <row r="35" spans="1:4">
      <c r="A35" s="4" t="s">
        <v>84</v>
      </c>
      <c r="C35" s="5" t="n">
        <v>-85</v>
      </c>
    </row>
    <row r="36" spans="1:4">
      <c r="A36" s="4" t="s">
        <v>86</v>
      </c>
      <c r="C36" s="5" t="n">
        <v>2103</v>
      </c>
    </row>
    <row r="37" spans="1:4">
      <c r="A37" s="3" t="s">
        <v>91</v>
      </c>
    </row>
    <row r="38" spans="1:4">
      <c r="A38" s="4" t="s">
        <v>86</v>
      </c>
      <c r="C38" s="6" t="n">
        <v>3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05</v>
      </c>
      <c r="D1" s="2" t="s">
        <v>62</v>
      </c>
    </row>
    <row r="2" spans="1:4">
      <c r="A2" s="3" t="s">
        <v>328</v>
      </c>
    </row>
    <row r="3" spans="1:4">
      <c r="A3" s="4" t="s">
        <v>329</v>
      </c>
      <c r="B3" s="6" t="n">
        <v>1672</v>
      </c>
    </row>
    <row r="4" spans="1:4">
      <c r="A4" s="4" t="s">
        <v>330</v>
      </c>
      <c r="B4" s="5" t="n">
        <v>1360</v>
      </c>
    </row>
    <row r="5" spans="1:4">
      <c r="A5" s="4" t="s">
        <v>331</v>
      </c>
      <c r="B5" s="5" t="n">
        <v>876</v>
      </c>
    </row>
    <row r="6" spans="1:4">
      <c r="A6" s="4" t="s">
        <v>332</v>
      </c>
      <c r="B6" s="5" t="n">
        <v>574</v>
      </c>
    </row>
    <row r="7" spans="1:4">
      <c r="A7" s="4" t="s">
        <v>333</v>
      </c>
      <c r="B7" s="5" t="n">
        <v>585</v>
      </c>
    </row>
    <row r="8" spans="1:4">
      <c r="A8" s="4" t="s">
        <v>334</v>
      </c>
      <c r="B8" s="5" t="n">
        <v>345</v>
      </c>
    </row>
    <row r="9" spans="1:4">
      <c r="A9" s="4" t="s">
        <v>335</v>
      </c>
      <c r="B9" s="5" t="n">
        <v>5412</v>
      </c>
    </row>
    <row r="10" spans="1:4">
      <c r="A10" s="4" t="s">
        <v>336</v>
      </c>
      <c r="B10" s="5" t="n">
        <v>449</v>
      </c>
    </row>
    <row r="11" spans="1:4">
      <c r="A11" s="4" t="s">
        <v>337</v>
      </c>
      <c r="B11" s="5" t="n">
        <v>4963</v>
      </c>
    </row>
    <row r="12" spans="1:4">
      <c r="A12" s="4" t="s">
        <v>338</v>
      </c>
      <c r="B12" s="5" t="n">
        <v>1868</v>
      </c>
      <c r="C12" s="6" t="n">
        <v>2103</v>
      </c>
    </row>
    <row r="13" spans="1:4">
      <c r="A13" s="4" t="s">
        <v>339</v>
      </c>
      <c r="B13" s="6" t="n">
        <v>3095</v>
      </c>
      <c r="C13" s="6" t="n">
        <v>3444</v>
      </c>
    </row>
    <row r="14" spans="1:4">
      <c r="A14" s="3" t="s">
        <v>340</v>
      </c>
    </row>
    <row r="15" spans="1:4">
      <c r="A15" s="4" t="s">
        <v>23</v>
      </c>
      <c r="D15" s="6" t="n">
        <v>3792</v>
      </c>
    </row>
    <row r="16" spans="1:4">
      <c r="A16" s="4" t="s">
        <v>330</v>
      </c>
      <c r="D16" s="5" t="n">
        <v>2350</v>
      </c>
    </row>
    <row r="17" spans="1:4">
      <c r="A17" s="4" t="s">
        <v>331</v>
      </c>
      <c r="D17" s="5" t="n">
        <v>1899</v>
      </c>
    </row>
    <row r="18" spans="1:4">
      <c r="A18" s="4" t="s">
        <v>332</v>
      </c>
      <c r="D18" s="5" t="n">
        <v>968</v>
      </c>
    </row>
    <row r="19" spans="1:4">
      <c r="A19" s="4" t="s">
        <v>333</v>
      </c>
      <c r="D19" s="5" t="n">
        <v>999</v>
      </c>
    </row>
    <row r="20" spans="1:4">
      <c r="A20" s="4" t="s">
        <v>334</v>
      </c>
      <c r="D20" s="5" t="n">
        <v>599</v>
      </c>
    </row>
    <row r="21" spans="1:4">
      <c r="A21" s="4" t="s">
        <v>341</v>
      </c>
      <c r="D21" s="6" t="n">
        <v>106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2</v>
      </c>
      <c r="B1" s="2" t="s">
        <v>1</v>
      </c>
    </row>
    <row r="2" spans="1:4">
      <c r="B2" s="2" t="s">
        <v>2</v>
      </c>
      <c r="C2" s="2" t="s">
        <v>27</v>
      </c>
      <c r="D2" s="2" t="s">
        <v>62</v>
      </c>
    </row>
    <row r="3" spans="1:4">
      <c r="A3" s="3" t="s">
        <v>343</v>
      </c>
    </row>
    <row r="4" spans="1:4">
      <c r="A4" s="4" t="s">
        <v>29</v>
      </c>
      <c r="B4" s="6" t="n">
        <v>51923</v>
      </c>
      <c r="C4" s="6" t="n">
        <v>49100</v>
      </c>
    </row>
    <row r="5" spans="1:4">
      <c r="A5" s="4" t="s">
        <v>30</v>
      </c>
      <c r="B5" s="5" t="n">
        <v>-7</v>
      </c>
      <c r="C5" s="5" t="n">
        <v>155</v>
      </c>
    </row>
    <row r="6" spans="1:4">
      <c r="A6" s="4" t="s">
        <v>31</v>
      </c>
      <c r="B6" s="5" t="n">
        <v>51916</v>
      </c>
      <c r="C6" s="5" t="n">
        <v>49255</v>
      </c>
    </row>
    <row r="7" spans="1:4">
      <c r="A7" s="4" t="s">
        <v>58</v>
      </c>
    </row>
    <row r="8" spans="1:4">
      <c r="A8" s="3" t="s">
        <v>343</v>
      </c>
    </row>
    <row r="9" spans="1:4">
      <c r="A9" s="4" t="s">
        <v>29</v>
      </c>
      <c r="B9" s="5" t="n">
        <v>45517</v>
      </c>
      <c r="C9" s="5" t="n">
        <v>43069</v>
      </c>
    </row>
    <row r="10" spans="1:4">
      <c r="A10" s="4" t="s">
        <v>59</v>
      </c>
    </row>
    <row r="11" spans="1:4">
      <c r="A11" s="3" t="s">
        <v>343</v>
      </c>
    </row>
    <row r="12" spans="1:4">
      <c r="A12" s="4" t="s">
        <v>29</v>
      </c>
      <c r="B12" s="5" t="n">
        <v>1461</v>
      </c>
      <c r="C12" s="5" t="n">
        <v>2319</v>
      </c>
    </row>
    <row r="13" spans="1:4">
      <c r="A13" s="4" t="s">
        <v>60</v>
      </c>
    </row>
    <row r="14" spans="1:4">
      <c r="A14" s="3" t="s">
        <v>343</v>
      </c>
    </row>
    <row r="15" spans="1:4">
      <c r="A15" s="4" t="s">
        <v>29</v>
      </c>
      <c r="B15" s="5" t="n">
        <v>4945</v>
      </c>
      <c r="C15" s="6" t="n">
        <v>3712</v>
      </c>
    </row>
    <row r="16" spans="1:4">
      <c r="A16" s="4" t="s">
        <v>65</v>
      </c>
    </row>
    <row r="17" spans="1:4">
      <c r="A17" s="3" t="s">
        <v>343</v>
      </c>
    </row>
    <row r="18" spans="1:4">
      <c r="A18" s="4" t="s">
        <v>344</v>
      </c>
      <c r="B18" s="6" t="n">
        <v>30700</v>
      </c>
      <c r="D18" s="6" t="n">
        <v>26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62</v>
      </c>
      <c r="E1" s="2" t="s">
        <v>347</v>
      </c>
    </row>
    <row r="2" spans="1:5">
      <c r="A2" s="4" t="s">
        <v>348</v>
      </c>
    </row>
    <row r="3" spans="1:5">
      <c r="A3" s="3" t="s">
        <v>170</v>
      </c>
    </row>
    <row r="4" spans="1:5">
      <c r="A4" s="4" t="s">
        <v>349</v>
      </c>
      <c r="B4" s="9" t="n">
        <v>198.5</v>
      </c>
    </row>
    <row r="5" spans="1:5">
      <c r="A5" s="4" t="s">
        <v>350</v>
      </c>
    </row>
    <row r="6" spans="1:5">
      <c r="A6" s="3" t="s">
        <v>170</v>
      </c>
    </row>
    <row r="7" spans="1:5">
      <c r="A7" s="4" t="s">
        <v>351</v>
      </c>
      <c r="C7" s="4" t="s">
        <v>352</v>
      </c>
      <c r="D7" s="4" t="s">
        <v>352</v>
      </c>
      <c r="E7"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53</v>
      </c>
      <c r="B1" s="2" t="s">
        <v>354</v>
      </c>
    </row>
    <row r="2" spans="1:2">
      <c r="A2" s="4" t="s">
        <v>355</v>
      </c>
    </row>
    <row r="3" spans="1:2">
      <c r="A3" s="3" t="s">
        <v>170</v>
      </c>
    </row>
    <row r="4" spans="1:2">
      <c r="A4" s="4" t="s">
        <v>349</v>
      </c>
      <c r="B4" s="9" t="n">
        <v>1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2</v>
      </c>
    </row>
    <row r="2" spans="1:3">
      <c r="A2" s="3" t="s">
        <v>95</v>
      </c>
    </row>
    <row r="3" spans="1:3">
      <c r="A3" s="4" t="s">
        <v>102</v>
      </c>
      <c r="B3" s="5" t="n">
        <v>1000000000</v>
      </c>
      <c r="C3" s="5" t="n">
        <v>1000000000</v>
      </c>
    </row>
    <row r="4" spans="1:3">
      <c r="A4" s="4" t="s">
        <v>103</v>
      </c>
      <c r="B4" s="8" t="n">
        <v>0.0001</v>
      </c>
      <c r="C4" s="8" t="n">
        <v>0.0001</v>
      </c>
    </row>
    <row r="5" spans="1:3">
      <c r="A5" s="4" t="s">
        <v>104</v>
      </c>
      <c r="B5" s="5" t="n">
        <v>164320437</v>
      </c>
      <c r="C5" s="5" t="n">
        <v>160612852</v>
      </c>
    </row>
    <row r="6" spans="1:3">
      <c r="A6" s="4" t="s">
        <v>105</v>
      </c>
      <c r="B6" s="5" t="n">
        <v>164320437</v>
      </c>
      <c r="C6" s="5" t="n">
        <v>1606128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2</v>
      </c>
      <c r="E1" s="2" t="s">
        <v>2</v>
      </c>
    </row>
    <row r="2" spans="1:5">
      <c r="A2" s="3" t="s">
        <v>170</v>
      </c>
    </row>
    <row r="3" spans="1:5">
      <c r="A3" s="4" t="s">
        <v>359</v>
      </c>
      <c r="B3" s="9" t="n">
        <v>211.9</v>
      </c>
    </row>
    <row r="4" spans="1:5">
      <c r="A4" s="4" t="s">
        <v>360</v>
      </c>
      <c r="C4" s="6" t="n">
        <v>25</v>
      </c>
    </row>
    <row r="5" spans="1:5">
      <c r="A5" s="4" t="s">
        <v>361</v>
      </c>
      <c r="C5" s="4" t="s">
        <v>276</v>
      </c>
    </row>
    <row r="6" spans="1:5">
      <c r="A6" s="4" t="s">
        <v>42</v>
      </c>
    </row>
    <row r="7" spans="1:5">
      <c r="A7" s="3" t="s">
        <v>170</v>
      </c>
    </row>
    <row r="8" spans="1:5">
      <c r="A8" s="4" t="s">
        <v>362</v>
      </c>
      <c r="D8" s="9" t="n">
        <v>0.9</v>
      </c>
      <c r="E8" s="9" t="n">
        <v>1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21"/>
    <col customWidth="1" max="6" min="6" width="21"/>
  </cols>
  <sheetData>
    <row r="1" spans="1:6">
      <c r="A1" s="1" t="s">
        <v>363</v>
      </c>
      <c r="B1" s="2" t="s">
        <v>364</v>
      </c>
      <c r="C1" s="2" t="s">
        <v>365</v>
      </c>
      <c r="D1" s="2" t="s">
        <v>366</v>
      </c>
      <c r="E1" s="2" t="s">
        <v>257</v>
      </c>
      <c r="F1" s="2" t="s">
        <v>367</v>
      </c>
    </row>
    <row r="2" spans="1:6">
      <c r="A2" s="3" t="s">
        <v>368</v>
      </c>
    </row>
    <row r="3" spans="1:6">
      <c r="A3" s="4" t="s">
        <v>369</v>
      </c>
      <c r="B3" s="11" t="n">
        <v>53.49</v>
      </c>
      <c r="D3" s="11" t="n">
        <v>63.06</v>
      </c>
    </row>
    <row r="4" spans="1:6">
      <c r="A4" s="4" t="s">
        <v>370</v>
      </c>
      <c r="B4" s="5" t="n">
        <v>3</v>
      </c>
      <c r="D4" s="11" t="n">
        <v>3.07</v>
      </c>
    </row>
    <row r="5" spans="1:6">
      <c r="A5" s="4" t="s">
        <v>371</v>
      </c>
      <c r="D5" s="6" t="n">
        <v>275200</v>
      </c>
    </row>
    <row r="6" spans="1:6">
      <c r="A6" s="4" t="s">
        <v>372</v>
      </c>
      <c r="D6" s="5" t="n">
        <v>217400</v>
      </c>
    </row>
    <row r="7" spans="1:6">
      <c r="A7" s="4" t="s">
        <v>373</v>
      </c>
      <c r="D7" s="6" t="n">
        <v>51000</v>
      </c>
    </row>
    <row r="8" spans="1:6">
      <c r="A8" s="4" t="s">
        <v>374</v>
      </c>
      <c r="C8" s="4" t="s">
        <v>375</v>
      </c>
    </row>
    <row r="9" spans="1:6">
      <c r="A9" s="4" t="s">
        <v>376</v>
      </c>
      <c r="C9" s="5" t="n">
        <v>2</v>
      </c>
    </row>
    <row r="10" spans="1:6">
      <c r="A10" s="4" t="s">
        <v>377</v>
      </c>
      <c r="C10" s="6" t="n">
        <v>1390000</v>
      </c>
    </row>
    <row r="11" spans="1:6">
      <c r="A11" s="4" t="s">
        <v>362</v>
      </c>
      <c r="E11" s="6" t="n">
        <v>-3679</v>
      </c>
      <c r="F11" s="6" t="n">
        <v>485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78</v>
      </c>
      <c r="B1" s="2" t="s">
        <v>2</v>
      </c>
      <c r="C1" s="2" t="s">
        <v>62</v>
      </c>
      <c r="D1" s="2" t="s">
        <v>347</v>
      </c>
    </row>
    <row r="2" spans="1:4">
      <c r="A2" s="3" t="s">
        <v>379</v>
      </c>
    </row>
    <row r="3" spans="1:4">
      <c r="A3" s="4" t="s">
        <v>380</v>
      </c>
      <c r="B3" s="6" t="n">
        <v>105000</v>
      </c>
    </row>
    <row r="4" spans="1:4">
      <c r="A4" s="4" t="s">
        <v>381</v>
      </c>
      <c r="B4" s="5" t="n">
        <v>613493</v>
      </c>
      <c r="C4" s="6" t="n">
        <v>613105</v>
      </c>
    </row>
    <row r="5" spans="1:4">
      <c r="A5" s="4" t="s">
        <v>382</v>
      </c>
      <c r="B5" s="5" t="n">
        <v>718493</v>
      </c>
      <c r="C5" s="5" t="n">
        <v>613105</v>
      </c>
    </row>
    <row r="6" spans="1:4">
      <c r="A6" s="4" t="s">
        <v>383</v>
      </c>
      <c r="B6" s="5" t="n">
        <v>10700</v>
      </c>
      <c r="C6" s="5" t="n">
        <v>11100</v>
      </c>
    </row>
    <row r="7" spans="1:4">
      <c r="A7" s="4" t="s">
        <v>384</v>
      </c>
    </row>
    <row r="8" spans="1:4">
      <c r="A8" s="3" t="s">
        <v>379</v>
      </c>
    </row>
    <row r="9" spans="1:4">
      <c r="A9" s="4" t="s">
        <v>351</v>
      </c>
      <c r="D9" s="4" t="s">
        <v>385</v>
      </c>
    </row>
    <row r="10" spans="1:4">
      <c r="A10" s="4" t="s">
        <v>350</v>
      </c>
    </row>
    <row r="11" spans="1:4">
      <c r="A11" s="3" t="s">
        <v>379</v>
      </c>
    </row>
    <row r="12" spans="1:4">
      <c r="A12" s="4" t="s">
        <v>381</v>
      </c>
      <c r="B12" s="6" t="n">
        <v>613493</v>
      </c>
      <c r="C12" s="6" t="n">
        <v>613105</v>
      </c>
    </row>
    <row r="13" spans="1:4">
      <c r="A13" s="4" t="s">
        <v>351</v>
      </c>
      <c r="B13" s="4" t="s">
        <v>352</v>
      </c>
      <c r="C13" s="4" t="s">
        <v>352</v>
      </c>
      <c r="D13" s="4" t="s">
        <v>352</v>
      </c>
    </row>
    <row r="14" spans="1:4">
      <c r="A14" s="4" t="s">
        <v>386</v>
      </c>
      <c r="B14" s="6" t="n">
        <v>7000</v>
      </c>
      <c r="C14" s="6" t="n">
        <v>7200</v>
      </c>
    </row>
    <row r="15" spans="1:4">
      <c r="A15" s="4" t="s">
        <v>387</v>
      </c>
      <c r="B15" s="5" t="n">
        <v>5200</v>
      </c>
      <c r="C15" s="5" t="n">
        <v>5400</v>
      </c>
    </row>
    <row r="16" spans="1:4">
      <c r="A16" s="4" t="s">
        <v>388</v>
      </c>
    </row>
    <row r="17" spans="1:4">
      <c r="A17" s="3" t="s">
        <v>379</v>
      </c>
    </row>
    <row r="18" spans="1:4">
      <c r="A18" s="4" t="s">
        <v>383</v>
      </c>
      <c r="B18" s="5" t="n">
        <v>9700</v>
      </c>
      <c r="C18" s="6" t="n">
        <v>10100</v>
      </c>
    </row>
    <row r="19" spans="1:4">
      <c r="A19" s="4" t="s">
        <v>387</v>
      </c>
      <c r="B19" s="5" t="n">
        <v>5200</v>
      </c>
    </row>
    <row r="20" spans="1:4">
      <c r="A20" s="4" t="s">
        <v>389</v>
      </c>
    </row>
    <row r="21" spans="1:4">
      <c r="A21" s="3" t="s">
        <v>379</v>
      </c>
    </row>
    <row r="22" spans="1:4">
      <c r="A22" s="4" t="s">
        <v>380</v>
      </c>
      <c r="B22" s="6" t="n">
        <v>1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5"/>
    <col customWidth="1" max="5" min="5" width="21"/>
    <col customWidth="1" max="6" min="6" width="21"/>
  </cols>
  <sheetData>
    <row r="1" spans="1:6">
      <c r="A1" s="1" t="s">
        <v>390</v>
      </c>
      <c r="B1" s="2" t="s">
        <v>391</v>
      </c>
      <c r="C1" s="2" t="s">
        <v>392</v>
      </c>
      <c r="D1" s="2" t="s">
        <v>393</v>
      </c>
      <c r="E1" s="2" t="s">
        <v>394</v>
      </c>
      <c r="F1" s="2" t="s">
        <v>395</v>
      </c>
    </row>
    <row r="2" spans="1:6">
      <c r="A2" s="4" t="s">
        <v>389</v>
      </c>
    </row>
    <row r="3" spans="1:6">
      <c r="A3" s="3" t="s">
        <v>379</v>
      </c>
    </row>
    <row r="4" spans="1:6">
      <c r="A4" s="4" t="s">
        <v>396</v>
      </c>
      <c r="D4" s="6" t="n">
        <v>1000</v>
      </c>
    </row>
    <row r="5" spans="1:6">
      <c r="A5" s="4" t="s">
        <v>262</v>
      </c>
      <c r="E5" s="6" t="n">
        <v>225</v>
      </c>
      <c r="F5" s="6" t="n">
        <v>275</v>
      </c>
    </row>
    <row r="6" spans="1:6">
      <c r="A6" s="4" t="s">
        <v>397</v>
      </c>
      <c r="D6" s="5" t="n">
        <v>1</v>
      </c>
    </row>
    <row r="7" spans="1:6">
      <c r="A7" s="4" t="s">
        <v>398</v>
      </c>
      <c r="D7" s="5" t="n">
        <v>2</v>
      </c>
    </row>
    <row r="8" spans="1:6">
      <c r="A8" s="4" t="s">
        <v>263</v>
      </c>
      <c r="E8" s="5" t="n">
        <v>105</v>
      </c>
    </row>
    <row r="9" spans="1:6">
      <c r="A9" s="4" t="s">
        <v>399</v>
      </c>
      <c r="E9" s="10" t="n">
        <v>1.8</v>
      </c>
    </row>
    <row r="10" spans="1:6">
      <c r="A10" s="4" t="s">
        <v>400</v>
      </c>
      <c r="E10" s="9" t="n">
        <v>118.2</v>
      </c>
    </row>
    <row r="11" spans="1:6">
      <c r="A11" s="4" t="s">
        <v>401</v>
      </c>
    </row>
    <row r="12" spans="1:6">
      <c r="A12" s="3" t="s">
        <v>379</v>
      </c>
    </row>
    <row r="13" spans="1:6">
      <c r="A13" s="4" t="s">
        <v>402</v>
      </c>
      <c r="D13" s="5" t="n">
        <v>1</v>
      </c>
    </row>
    <row r="14" spans="1:6">
      <c r="A14" s="4" t="s">
        <v>403</v>
      </c>
    </row>
    <row r="15" spans="1:6">
      <c r="A15" s="3" t="s">
        <v>379</v>
      </c>
    </row>
    <row r="16" spans="1:6">
      <c r="A16" s="4" t="s">
        <v>404</v>
      </c>
      <c r="B16" s="6" t="n">
        <v>5</v>
      </c>
    </row>
    <row r="17" spans="1:6">
      <c r="A17" s="4" t="s">
        <v>405</v>
      </c>
    </row>
    <row r="18" spans="1:6">
      <c r="A18" s="3" t="s">
        <v>379</v>
      </c>
    </row>
    <row r="19" spans="1:6">
      <c r="A19" s="4" t="s">
        <v>406</v>
      </c>
      <c r="B19" s="4" t="s">
        <v>407</v>
      </c>
    </row>
    <row r="20" spans="1:6">
      <c r="A20" s="4" t="s">
        <v>408</v>
      </c>
    </row>
    <row r="21" spans="1:6">
      <c r="A21" s="3" t="s">
        <v>379</v>
      </c>
    </row>
    <row r="22" spans="1:6">
      <c r="A22" s="4" t="s">
        <v>406</v>
      </c>
      <c r="B22" s="4" t="s">
        <v>409</v>
      </c>
    </row>
    <row r="23" spans="1:6">
      <c r="A23" s="4" t="s">
        <v>410</v>
      </c>
    </row>
    <row r="24" spans="1:6">
      <c r="A24" s="3" t="s">
        <v>379</v>
      </c>
    </row>
    <row r="25" spans="1:6">
      <c r="A25" s="4" t="s">
        <v>406</v>
      </c>
      <c r="B25" s="4" t="s">
        <v>409</v>
      </c>
    </row>
    <row r="26" spans="1:6">
      <c r="A26" s="4" t="s">
        <v>411</v>
      </c>
    </row>
    <row r="27" spans="1:6">
      <c r="A27" s="3" t="s">
        <v>379</v>
      </c>
    </row>
    <row r="28" spans="1:6">
      <c r="A28" s="4" t="s">
        <v>406</v>
      </c>
      <c r="B28" s="4" t="s">
        <v>412</v>
      </c>
    </row>
    <row r="29" spans="1:6">
      <c r="A29" s="4" t="s">
        <v>413</v>
      </c>
    </row>
    <row r="30" spans="1:6">
      <c r="A30" s="3" t="s">
        <v>379</v>
      </c>
    </row>
    <row r="31" spans="1:6">
      <c r="A31" s="4" t="s">
        <v>414</v>
      </c>
      <c r="C31" s="5" t="n">
        <v>5</v>
      </c>
    </row>
    <row r="32" spans="1:6">
      <c r="A32" s="4" t="s">
        <v>415</v>
      </c>
    </row>
    <row r="33" spans="1:6">
      <c r="A33" s="3" t="s">
        <v>379</v>
      </c>
    </row>
    <row r="34" spans="1:6">
      <c r="A34" s="4" t="s">
        <v>414</v>
      </c>
      <c r="C34" s="11" t="n">
        <v>4.75</v>
      </c>
    </row>
    <row r="35" spans="1:6">
      <c r="A35" s="4" t="s">
        <v>416</v>
      </c>
    </row>
    <row r="36" spans="1:6">
      <c r="A36" s="3" t="s">
        <v>379</v>
      </c>
    </row>
    <row r="37" spans="1:6">
      <c r="A37" s="4" t="s">
        <v>414</v>
      </c>
      <c r="C37" s="10" t="n">
        <v>4.5</v>
      </c>
    </row>
    <row r="38" spans="1:6">
      <c r="A38" s="4" t="s">
        <v>417</v>
      </c>
    </row>
    <row r="39" spans="1:6">
      <c r="A39" s="3" t="s">
        <v>379</v>
      </c>
    </row>
    <row r="40" spans="1:6">
      <c r="A40" s="4" t="s">
        <v>414</v>
      </c>
      <c r="C40" s="11" t="n">
        <v>4.25</v>
      </c>
    </row>
    <row r="41" spans="1:6">
      <c r="A41" s="4" t="s">
        <v>418</v>
      </c>
    </row>
    <row r="42" spans="1:6">
      <c r="A42" s="3" t="s">
        <v>379</v>
      </c>
    </row>
    <row r="43" spans="1:6">
      <c r="A43" s="4" t="s">
        <v>414</v>
      </c>
      <c r="C43"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421</v>
      </c>
      <c r="D1" s="2" t="s">
        <v>422</v>
      </c>
      <c r="E1" s="2" t="s">
        <v>423</v>
      </c>
      <c r="F1" s="2" t="s">
        <v>347</v>
      </c>
      <c r="G1" s="2" t="s">
        <v>2</v>
      </c>
      <c r="H1" s="2" t="s">
        <v>62</v>
      </c>
    </row>
    <row r="2" spans="1:8">
      <c r="A2" s="3" t="s">
        <v>379</v>
      </c>
    </row>
    <row r="3" spans="1:8">
      <c r="A3" s="4" t="s">
        <v>424</v>
      </c>
      <c r="G3" s="6" t="n">
        <v>6343</v>
      </c>
      <c r="H3" s="6" t="n">
        <v>16971</v>
      </c>
    </row>
    <row r="4" spans="1:8">
      <c r="A4" s="4" t="s">
        <v>425</v>
      </c>
      <c r="C4" s="6" t="n">
        <v>4100</v>
      </c>
    </row>
    <row r="5" spans="1:8">
      <c r="A5" s="4" t="s">
        <v>350</v>
      </c>
    </row>
    <row r="6" spans="1:8">
      <c r="A6" s="3" t="s">
        <v>379</v>
      </c>
    </row>
    <row r="7" spans="1:8">
      <c r="A7" s="4" t="s">
        <v>426</v>
      </c>
      <c r="D7" s="6" t="n">
        <v>850000</v>
      </c>
      <c r="F7" s="6" t="n">
        <v>850000</v>
      </c>
      <c r="G7" s="6" t="n">
        <v>625005</v>
      </c>
      <c r="H7" s="6" t="n">
        <v>625005</v>
      </c>
    </row>
    <row r="8" spans="1:8">
      <c r="A8" s="4" t="s">
        <v>351</v>
      </c>
      <c r="F8" s="4" t="s">
        <v>352</v>
      </c>
      <c r="G8" s="4" t="s">
        <v>352</v>
      </c>
      <c r="H8" s="4" t="s">
        <v>352</v>
      </c>
    </row>
    <row r="9" spans="1:8">
      <c r="A9" s="4" t="s">
        <v>427</v>
      </c>
      <c r="F9" s="6" t="n">
        <v>834100</v>
      </c>
    </row>
    <row r="10" spans="1:8">
      <c r="A10" s="4" t="s">
        <v>428</v>
      </c>
      <c r="C10" s="4" t="s">
        <v>429</v>
      </c>
    </row>
    <row r="11" spans="1:8">
      <c r="A11" s="4" t="s">
        <v>430</v>
      </c>
      <c r="E11" s="4" t="s">
        <v>431</v>
      </c>
    </row>
    <row r="12" spans="1:8">
      <c r="A12" s="4" t="s">
        <v>432</v>
      </c>
      <c r="E12" s="4" t="s">
        <v>433</v>
      </c>
    </row>
    <row r="13" spans="1:8">
      <c r="A13" s="4" t="s">
        <v>434</v>
      </c>
      <c r="E13" s="6" t="n">
        <v>16900</v>
      </c>
    </row>
    <row r="14" spans="1:8">
      <c r="A14" s="4" t="s">
        <v>435</v>
      </c>
      <c r="C14" s="6" t="n">
        <v>425000</v>
      </c>
    </row>
    <row r="15" spans="1:8">
      <c r="A15" s="4" t="s">
        <v>386</v>
      </c>
      <c r="G15" s="6" t="n">
        <v>7000</v>
      </c>
      <c r="H15" s="6" t="n">
        <v>7200</v>
      </c>
    </row>
    <row r="16" spans="1:8">
      <c r="A16" s="4" t="s">
        <v>387</v>
      </c>
      <c r="G16" s="5" t="n">
        <v>5200</v>
      </c>
      <c r="H16" s="6" t="n">
        <v>5400</v>
      </c>
    </row>
    <row r="17" spans="1:8">
      <c r="A17" s="4" t="s">
        <v>388</v>
      </c>
    </row>
    <row r="18" spans="1:8">
      <c r="A18" s="3" t="s">
        <v>379</v>
      </c>
    </row>
    <row r="19" spans="1:8">
      <c r="A19" s="4" t="s">
        <v>426</v>
      </c>
      <c r="B19" s="6" t="n">
        <v>200000</v>
      </c>
    </row>
    <row r="20" spans="1:8">
      <c r="A20" s="4" t="s">
        <v>427</v>
      </c>
      <c r="B20" s="6" t="n">
        <v>202400</v>
      </c>
    </row>
    <row r="21" spans="1:8">
      <c r="A21" s="4" t="s">
        <v>436</v>
      </c>
      <c r="B21" s="4" t="s">
        <v>429</v>
      </c>
    </row>
    <row r="22" spans="1:8">
      <c r="A22" s="4" t="s">
        <v>387</v>
      </c>
      <c r="G22" s="6" t="n">
        <v>5200</v>
      </c>
    </row>
    <row r="23" spans="1:8">
      <c r="A23" s="4" t="s">
        <v>384</v>
      </c>
    </row>
    <row r="24" spans="1:8">
      <c r="A24" s="3" t="s">
        <v>379</v>
      </c>
    </row>
    <row r="25" spans="1:8">
      <c r="A25" s="4" t="s">
        <v>351</v>
      </c>
      <c r="F25" s="4" t="s">
        <v>385</v>
      </c>
    </row>
    <row r="26" spans="1:8">
      <c r="A26" s="4" t="s">
        <v>437</v>
      </c>
    </row>
    <row r="27" spans="1:8">
      <c r="A27" s="3" t="s">
        <v>379</v>
      </c>
    </row>
    <row r="28" spans="1:8">
      <c r="A28" s="4" t="s">
        <v>428</v>
      </c>
      <c r="D28" s="4" t="s">
        <v>429</v>
      </c>
    </row>
    <row r="29" spans="1:8">
      <c r="A29" s="4" t="s">
        <v>435</v>
      </c>
      <c r="D29" s="6" t="n">
        <v>4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2</v>
      </c>
    </row>
    <row r="2" spans="1:3">
      <c r="A2" s="3" t="s">
        <v>439</v>
      </c>
    </row>
    <row r="3" spans="1:3">
      <c r="A3" s="4" t="s">
        <v>383</v>
      </c>
      <c r="B3" s="9" t="n">
        <v>10.7</v>
      </c>
      <c r="C3" s="9" t="n">
        <v>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40</v>
      </c>
      <c r="B1" s="2" t="s">
        <v>1</v>
      </c>
      <c r="C1" s="2" t="s">
        <v>441</v>
      </c>
    </row>
    <row r="2" spans="1:3">
      <c r="B2" s="2" t="s">
        <v>2</v>
      </c>
      <c r="C2" s="2" t="s">
        <v>62</v>
      </c>
    </row>
    <row r="3" spans="1:3">
      <c r="A3" s="3" t="s">
        <v>442</v>
      </c>
    </row>
    <row r="4" spans="1:3">
      <c r="A4" s="4" t="s">
        <v>443</v>
      </c>
      <c r="B4" s="6" t="n">
        <v>0</v>
      </c>
      <c r="C4" s="6" t="n">
        <v>0</v>
      </c>
    </row>
    <row r="5" spans="1:3">
      <c r="A5" s="3" t="s">
        <v>444</v>
      </c>
    </row>
    <row r="6" spans="1:3">
      <c r="A6" s="4" t="s">
        <v>445</v>
      </c>
      <c r="B6" s="5" t="n">
        <v>0</v>
      </c>
      <c r="C6" s="5" t="n">
        <v>0</v>
      </c>
    </row>
    <row r="7" spans="1:3">
      <c r="A7" s="4" t="s">
        <v>446</v>
      </c>
    </row>
    <row r="8" spans="1:3">
      <c r="A8" s="3" t="s">
        <v>442</v>
      </c>
    </row>
    <row r="9" spans="1:3">
      <c r="A9" s="4" t="s">
        <v>66</v>
      </c>
      <c r="B9" s="5" t="n">
        <v>16067</v>
      </c>
      <c r="C9" s="5" t="n">
        <v>69717</v>
      </c>
    </row>
    <row r="10" spans="1:3">
      <c r="A10" s="3" t="s">
        <v>444</v>
      </c>
    </row>
    <row r="11" spans="1:3">
      <c r="A11" s="4" t="s">
        <v>85</v>
      </c>
      <c r="B11" s="5" t="n">
        <v>27427</v>
      </c>
      <c r="C11" s="5" t="n">
        <v>12907</v>
      </c>
    </row>
    <row r="12" spans="1:3">
      <c r="A12" s="4" t="s">
        <v>447</v>
      </c>
    </row>
    <row r="13" spans="1:3">
      <c r="A13" s="3" t="s">
        <v>442</v>
      </c>
    </row>
    <row r="14" spans="1:3">
      <c r="A14" s="4" t="s">
        <v>66</v>
      </c>
      <c r="B14" s="5" t="n">
        <v>16067</v>
      </c>
      <c r="C14" s="5" t="n">
        <v>69717</v>
      </c>
    </row>
    <row r="15" spans="1:3">
      <c r="A15" s="3" t="s">
        <v>444</v>
      </c>
    </row>
    <row r="16" spans="1:3">
      <c r="A16" s="4" t="s">
        <v>85</v>
      </c>
      <c r="B16" s="6" t="n">
        <v>27427</v>
      </c>
      <c r="C16" s="6" t="n">
        <v>12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8</v>
      </c>
      <c r="B1" s="2" t="s">
        <v>2</v>
      </c>
      <c r="C1" s="2" t="s">
        <v>62</v>
      </c>
      <c r="D1" s="2" t="s">
        <v>422</v>
      </c>
      <c r="E1" s="2" t="s">
        <v>347</v>
      </c>
    </row>
    <row r="2" spans="1:5">
      <c r="A2" s="4" t="s">
        <v>384</v>
      </c>
    </row>
    <row r="3" spans="1:5">
      <c r="A3" s="3" t="s">
        <v>449</v>
      </c>
    </row>
    <row r="4" spans="1:5">
      <c r="A4" s="4" t="s">
        <v>351</v>
      </c>
      <c r="E4" s="4" t="s">
        <v>385</v>
      </c>
    </row>
    <row r="5" spans="1:5">
      <c r="A5" s="4" t="s">
        <v>350</v>
      </c>
    </row>
    <row r="6" spans="1:5">
      <c r="A6" s="3" t="s">
        <v>449</v>
      </c>
    </row>
    <row r="7" spans="1:5">
      <c r="A7" s="4" t="s">
        <v>351</v>
      </c>
      <c r="B7" s="4" t="s">
        <v>352</v>
      </c>
      <c r="C7" s="4" t="s">
        <v>352</v>
      </c>
      <c r="E7" s="4" t="s">
        <v>352</v>
      </c>
    </row>
    <row r="8" spans="1:5">
      <c r="A8" s="4" t="s">
        <v>426</v>
      </c>
      <c r="B8" s="6" t="n">
        <v>625005</v>
      </c>
      <c r="C8" s="6" t="n">
        <v>625005</v>
      </c>
      <c r="D8" s="6" t="n">
        <v>850000</v>
      </c>
      <c r="E8" s="6" t="n">
        <v>850000</v>
      </c>
    </row>
    <row r="9" spans="1:5">
      <c r="A9" s="4" t="s">
        <v>450</v>
      </c>
    </row>
    <row r="10" spans="1:5">
      <c r="A10" s="3" t="s">
        <v>449</v>
      </c>
    </row>
    <row r="11" spans="1:5">
      <c r="A11" s="4" t="s">
        <v>451</v>
      </c>
      <c r="B11" s="6" t="n">
        <v>376566</v>
      </c>
      <c r="C11" s="6" t="n">
        <v>458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2</v>
      </c>
    </row>
    <row r="2" spans="1:3">
      <c r="A2" s="3" t="s">
        <v>453</v>
      </c>
    </row>
    <row r="3" spans="1:3">
      <c r="A3" s="4" t="s">
        <v>454</v>
      </c>
      <c r="B3" s="5" t="n">
        <v>56</v>
      </c>
      <c r="C3" s="5" t="n">
        <v>86</v>
      </c>
    </row>
    <row r="4" spans="1:3">
      <c r="A4" s="4" t="s">
        <v>455</v>
      </c>
    </row>
    <row r="5" spans="1:3">
      <c r="A5" s="3" t="s">
        <v>453</v>
      </c>
    </row>
    <row r="6" spans="1:3">
      <c r="A6" s="4" t="s">
        <v>454</v>
      </c>
      <c r="B6" s="5" t="n">
        <v>6</v>
      </c>
      <c r="C6" s="5" t="n">
        <v>9</v>
      </c>
    </row>
    <row r="7" spans="1:3">
      <c r="A7" s="4" t="s">
        <v>456</v>
      </c>
    </row>
    <row r="8" spans="1:3">
      <c r="A8" s="3" t="s">
        <v>453</v>
      </c>
    </row>
    <row r="9" spans="1:3">
      <c r="A9" s="4" t="s">
        <v>454</v>
      </c>
      <c r="B9" s="5" t="n">
        <v>15</v>
      </c>
      <c r="C9" s="5" t="n">
        <v>31</v>
      </c>
    </row>
    <row r="10" spans="1:3">
      <c r="A10" s="4" t="s">
        <v>457</v>
      </c>
    </row>
    <row r="11" spans="1:3">
      <c r="A11" s="3" t="s">
        <v>453</v>
      </c>
    </row>
    <row r="12" spans="1:3">
      <c r="A12" s="4" t="s">
        <v>454</v>
      </c>
      <c r="B12" s="5" t="n">
        <v>7</v>
      </c>
      <c r="C12" s="5" t="n">
        <v>7</v>
      </c>
    </row>
    <row r="13" spans="1:3">
      <c r="A13" s="4" t="s">
        <v>458</v>
      </c>
    </row>
    <row r="14" spans="1:3">
      <c r="A14" s="3" t="s">
        <v>453</v>
      </c>
    </row>
    <row r="15" spans="1:3">
      <c r="A15" s="4" t="s">
        <v>454</v>
      </c>
      <c r="B15" s="5" t="n">
        <v>17</v>
      </c>
      <c r="C15" s="5" t="n">
        <v>26</v>
      </c>
    </row>
    <row r="16" spans="1:3">
      <c r="A16" s="4" t="s">
        <v>459</v>
      </c>
    </row>
    <row r="17" spans="1:3">
      <c r="A17" s="3" t="s">
        <v>453</v>
      </c>
    </row>
    <row r="18" spans="1:3">
      <c r="A18" s="4" t="s">
        <v>454</v>
      </c>
      <c r="B18" s="5" t="n">
        <v>2</v>
      </c>
      <c r="C18" s="5" t="n">
        <v>2</v>
      </c>
    </row>
    <row r="19" spans="1:3">
      <c r="A19" s="4" t="s">
        <v>460</v>
      </c>
    </row>
    <row r="20" spans="1:3">
      <c r="A20" s="3" t="s">
        <v>453</v>
      </c>
    </row>
    <row r="21" spans="1:3">
      <c r="A21" s="4" t="s">
        <v>454</v>
      </c>
      <c r="B21" s="5" t="n">
        <v>2</v>
      </c>
      <c r="C21" s="5" t="n">
        <v>4</v>
      </c>
    </row>
    <row r="22" spans="1:3">
      <c r="A22" s="4" t="s">
        <v>461</v>
      </c>
    </row>
    <row r="23" spans="1:3">
      <c r="A23" s="3" t="s">
        <v>453</v>
      </c>
    </row>
    <row r="24" spans="1:3">
      <c r="A24" s="4" t="s">
        <v>454</v>
      </c>
      <c r="B24" s="5" t="n">
        <v>1</v>
      </c>
      <c r="C24" s="5" t="n">
        <v>1</v>
      </c>
    </row>
    <row r="25" spans="1:3">
      <c r="A25" s="4" t="s">
        <v>462</v>
      </c>
    </row>
    <row r="26" spans="1:3">
      <c r="A26" s="3" t="s">
        <v>453</v>
      </c>
    </row>
    <row r="27" spans="1:3">
      <c r="A27" s="4" t="s">
        <v>454</v>
      </c>
      <c r="B27" s="5" t="n">
        <v>5</v>
      </c>
      <c r="C27" s="5" t="n">
        <v>6</v>
      </c>
    </row>
    <row r="28" spans="1:3">
      <c r="A28" s="4" t="s">
        <v>463</v>
      </c>
    </row>
    <row r="29" spans="1:3">
      <c r="A29" s="3" t="s">
        <v>453</v>
      </c>
    </row>
    <row r="30" spans="1:3">
      <c r="A30" s="4" t="s">
        <v>454</v>
      </c>
      <c r="B30"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2</v>
      </c>
    </row>
    <row r="2" spans="1:3">
      <c r="A2" s="3" t="s">
        <v>453</v>
      </c>
    </row>
    <row r="3" spans="1:3">
      <c r="A3" s="4" t="s">
        <v>465</v>
      </c>
      <c r="B3" s="6" t="n">
        <v>16067</v>
      </c>
      <c r="C3" s="6" t="n">
        <v>69717</v>
      </c>
    </row>
    <row r="4" spans="1:3">
      <c r="A4" s="4" t="s">
        <v>466</v>
      </c>
      <c r="B4" s="5" t="n">
        <v>-27427</v>
      </c>
      <c r="C4" s="5" t="n">
        <v>-12907</v>
      </c>
    </row>
    <row r="5" spans="1:3">
      <c r="A5" s="4" t="s">
        <v>467</v>
      </c>
    </row>
    <row r="6" spans="1:3">
      <c r="A6" s="3" t="s">
        <v>453</v>
      </c>
    </row>
    <row r="7" spans="1:3">
      <c r="A7" s="4" t="s">
        <v>465</v>
      </c>
      <c r="B7" s="5" t="n">
        <v>16067</v>
      </c>
      <c r="C7" s="5" t="n">
        <v>69717</v>
      </c>
    </row>
    <row r="8" spans="1:3">
      <c r="A8" s="4" t="s">
        <v>466</v>
      </c>
      <c r="B8" s="5" t="n">
        <v>-27427</v>
      </c>
      <c r="C8" s="5" t="n">
        <v>-12907</v>
      </c>
    </row>
    <row r="9" spans="1:3">
      <c r="A9" s="4" t="s">
        <v>468</v>
      </c>
    </row>
    <row r="10" spans="1:3">
      <c r="A10" s="3" t="s">
        <v>453</v>
      </c>
    </row>
    <row r="11" spans="1:3">
      <c r="A11" s="4" t="s">
        <v>465</v>
      </c>
      <c r="B11" s="5" t="n">
        <v>11223</v>
      </c>
      <c r="C11" s="5" t="n">
        <v>57280</v>
      </c>
    </row>
    <row r="12" spans="1:3">
      <c r="A12" s="4" t="s">
        <v>469</v>
      </c>
    </row>
    <row r="13" spans="1:3">
      <c r="A13" s="3" t="s">
        <v>453</v>
      </c>
    </row>
    <row r="14" spans="1:3">
      <c r="A14" s="4" t="s">
        <v>465</v>
      </c>
      <c r="B14" s="5" t="n">
        <v>4844</v>
      </c>
      <c r="C14" s="5" t="n">
        <v>12437</v>
      </c>
    </row>
    <row r="15" spans="1:3">
      <c r="A15" s="4" t="s">
        <v>470</v>
      </c>
    </row>
    <row r="16" spans="1:3">
      <c r="A16" s="3" t="s">
        <v>453</v>
      </c>
    </row>
    <row r="17" spans="1:3">
      <c r="A17" s="4" t="s">
        <v>466</v>
      </c>
      <c r="B17" s="5" t="n">
        <v>-20086</v>
      </c>
      <c r="C17" s="5" t="n">
        <v>-3768</v>
      </c>
    </row>
    <row r="18" spans="1:3">
      <c r="A18" s="4" t="s">
        <v>471</v>
      </c>
    </row>
    <row r="19" spans="1:3">
      <c r="A19" s="3" t="s">
        <v>453</v>
      </c>
    </row>
    <row r="20" spans="1:3">
      <c r="A20" s="4" t="s">
        <v>466</v>
      </c>
      <c r="B20" s="6" t="n">
        <v>-7341</v>
      </c>
      <c r="C20" s="6" t="n">
        <v>-9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106</v>
      </c>
      <c r="B1" s="2" t="s">
        <v>107</v>
      </c>
      <c r="C1" s="2" t="s">
        <v>108</v>
      </c>
      <c r="D1" s="2" t="s">
        <v>109</v>
      </c>
      <c r="E1" s="2" t="s">
        <v>110</v>
      </c>
    </row>
    <row r="2" spans="1:5">
      <c r="A2" s="4" t="s">
        <v>111</v>
      </c>
      <c r="B2" s="6" t="n">
        <v>15</v>
      </c>
      <c r="C2" s="6" t="n">
        <v>1016281</v>
      </c>
      <c r="D2" s="6" t="n">
        <v>55702</v>
      </c>
      <c r="E2" s="6" t="n">
        <v>1071998</v>
      </c>
    </row>
    <row r="3" spans="1:5">
      <c r="A3" s="4" t="s">
        <v>112</v>
      </c>
      <c r="B3" s="5" t="n">
        <v>149379</v>
      </c>
    </row>
    <row r="4" spans="1:5">
      <c r="A4" s="3" t="s">
        <v>113</v>
      </c>
    </row>
    <row r="5" spans="1:5">
      <c r="A5" s="4" t="s">
        <v>51</v>
      </c>
      <c r="D5" s="5" t="n">
        <v>-2598</v>
      </c>
      <c r="E5" s="5" t="n">
        <v>-2598</v>
      </c>
    </row>
    <row r="6" spans="1:5">
      <c r="A6" s="4" t="s">
        <v>114</v>
      </c>
      <c r="B6" s="6" t="n">
        <v>1</v>
      </c>
      <c r="C6" s="5" t="n">
        <v>63479</v>
      </c>
      <c r="E6" s="5" t="n">
        <v>63480</v>
      </c>
    </row>
    <row r="7" spans="1:5">
      <c r="A7" s="4" t="s">
        <v>115</v>
      </c>
      <c r="B7" s="5" t="n">
        <v>9200</v>
      </c>
    </row>
    <row r="8" spans="1:5">
      <c r="A8" s="4" t="s">
        <v>116</v>
      </c>
      <c r="C8" s="5" t="n">
        <v>-3044</v>
      </c>
      <c r="E8" s="5" t="n">
        <v>-3044</v>
      </c>
    </row>
    <row r="9" spans="1:5">
      <c r="A9" s="4" t="s">
        <v>117</v>
      </c>
      <c r="C9" s="5" t="n">
        <v>323</v>
      </c>
      <c r="E9" s="5" t="n">
        <v>323</v>
      </c>
    </row>
    <row r="10" spans="1:5">
      <c r="A10" s="4" t="s">
        <v>118</v>
      </c>
      <c r="B10" s="5" t="n">
        <v>42</v>
      </c>
    </row>
    <row r="11" spans="1:5">
      <c r="A11" s="4" t="s">
        <v>119</v>
      </c>
      <c r="B11" s="5" t="n">
        <v>1922</v>
      </c>
    </row>
    <row r="12" spans="1:5">
      <c r="A12" s="4" t="s">
        <v>120</v>
      </c>
      <c r="B12" s="5" t="n">
        <v>-74</v>
      </c>
    </row>
    <row r="13" spans="1:5">
      <c r="A13" s="4" t="s">
        <v>121</v>
      </c>
      <c r="C13" s="5" t="n">
        <v>4066</v>
      </c>
      <c r="E13" s="5" t="n">
        <v>4066</v>
      </c>
    </row>
    <row r="14" spans="1:5">
      <c r="A14" s="4" t="s">
        <v>122</v>
      </c>
      <c r="B14" s="6" t="n">
        <v>16</v>
      </c>
      <c r="C14" s="5" t="n">
        <v>1081105</v>
      </c>
      <c r="D14" s="5" t="n">
        <v>53104</v>
      </c>
      <c r="E14" s="5" t="n">
        <v>1134225</v>
      </c>
    </row>
    <row r="15" spans="1:5">
      <c r="A15" s="4" t="s">
        <v>123</v>
      </c>
      <c r="B15" s="5" t="n">
        <v>160469</v>
      </c>
    </row>
    <row r="16" spans="1:5">
      <c r="A16" s="3" t="s">
        <v>113</v>
      </c>
    </row>
    <row r="17" spans="1:5">
      <c r="A17" s="4" t="s">
        <v>51</v>
      </c>
      <c r="D17" s="5" t="n">
        <v>-16274</v>
      </c>
      <c r="E17" s="5" t="n">
        <v>-16274</v>
      </c>
    </row>
    <row r="18" spans="1:5">
      <c r="A18" s="4" t="s">
        <v>119</v>
      </c>
      <c r="B18" s="5" t="n">
        <v>320</v>
      </c>
    </row>
    <row r="19" spans="1:5">
      <c r="A19" s="4" t="s">
        <v>120</v>
      </c>
      <c r="B19" s="5" t="n">
        <v>-136</v>
      </c>
    </row>
    <row r="20" spans="1:5">
      <c r="A20" s="4" t="s">
        <v>124</v>
      </c>
      <c r="C20" s="5" t="n">
        <v>-262</v>
      </c>
      <c r="E20" s="5" t="n">
        <v>-262</v>
      </c>
    </row>
    <row r="21" spans="1:5">
      <c r="A21" s="4" t="s">
        <v>125</v>
      </c>
      <c r="B21" s="5" t="n">
        <v>-53</v>
      </c>
    </row>
    <row r="22" spans="1:5">
      <c r="A22" s="4" t="s">
        <v>121</v>
      </c>
      <c r="C22" s="5" t="n">
        <v>5194</v>
      </c>
      <c r="E22" s="5" t="n">
        <v>5194</v>
      </c>
    </row>
    <row r="23" spans="1:5">
      <c r="A23" s="4" t="s">
        <v>126</v>
      </c>
      <c r="B23" s="6" t="n">
        <v>16</v>
      </c>
      <c r="C23" s="5" t="n">
        <v>1086037</v>
      </c>
      <c r="D23" s="5" t="n">
        <v>36830</v>
      </c>
      <c r="E23" s="5" t="n">
        <v>1122883</v>
      </c>
    </row>
    <row r="24" spans="1:5">
      <c r="A24" s="4" t="s">
        <v>127</v>
      </c>
      <c r="B24" s="5" t="n">
        <v>160600</v>
      </c>
    </row>
    <row r="25" spans="1:5">
      <c r="A25" s="3" t="s">
        <v>113</v>
      </c>
    </row>
    <row r="26" spans="1:5">
      <c r="A26" s="4" t="s">
        <v>51</v>
      </c>
      <c r="D26" s="5" t="n">
        <v>-81837</v>
      </c>
      <c r="E26" s="5" t="n">
        <v>-81837</v>
      </c>
    </row>
    <row r="27" spans="1:5">
      <c r="A27" s="4" t="s">
        <v>119</v>
      </c>
      <c r="B27" s="5" t="n">
        <v>84</v>
      </c>
    </row>
    <row r="28" spans="1:5">
      <c r="A28" s="4" t="s">
        <v>120</v>
      </c>
      <c r="B28" s="5" t="n">
        <v>-8</v>
      </c>
    </row>
    <row r="29" spans="1:5">
      <c r="A29" s="4" t="s">
        <v>121</v>
      </c>
      <c r="C29" s="5" t="n">
        <v>5404</v>
      </c>
      <c r="E29" s="5" t="n">
        <v>5404</v>
      </c>
    </row>
    <row r="30" spans="1:5">
      <c r="A30" s="4" t="s">
        <v>128</v>
      </c>
      <c r="B30" s="6" t="n">
        <v>16</v>
      </c>
      <c r="C30" s="5" t="n">
        <v>1091441</v>
      </c>
      <c r="D30" s="5" t="n">
        <v>-45007</v>
      </c>
      <c r="E30" s="5" t="n">
        <v>1046450</v>
      </c>
    </row>
    <row r="31" spans="1:5">
      <c r="A31" s="4" t="s">
        <v>129</v>
      </c>
      <c r="B31" s="5" t="n">
        <v>160676</v>
      </c>
    </row>
    <row r="32" spans="1:5">
      <c r="A32" s="3" t="s">
        <v>113</v>
      </c>
    </row>
    <row r="33" spans="1:5">
      <c r="A33" s="4" t="s">
        <v>51</v>
      </c>
      <c r="D33" s="5" t="n">
        <v>146668</v>
      </c>
      <c r="E33" s="5" t="n">
        <v>146668</v>
      </c>
    </row>
    <row r="34" spans="1:5">
      <c r="A34" s="4" t="s">
        <v>120</v>
      </c>
      <c r="B34" s="5" t="n">
        <v>-43</v>
      </c>
    </row>
    <row r="35" spans="1:5">
      <c r="A35" s="4" t="s">
        <v>124</v>
      </c>
      <c r="C35" s="5" t="n">
        <v>-39</v>
      </c>
      <c r="E35" s="5" t="n">
        <v>-39</v>
      </c>
    </row>
    <row r="36" spans="1:5">
      <c r="A36" s="4" t="s">
        <v>125</v>
      </c>
      <c r="B36" s="5" t="n">
        <v>-20</v>
      </c>
    </row>
    <row r="37" spans="1:5">
      <c r="A37" s="4" t="s">
        <v>121</v>
      </c>
      <c r="C37" s="5" t="n">
        <v>3965</v>
      </c>
      <c r="E37" s="5" t="n">
        <v>3965</v>
      </c>
    </row>
    <row r="38" spans="1:5">
      <c r="A38" s="4" t="s">
        <v>130</v>
      </c>
      <c r="B38" s="6" t="n">
        <v>16</v>
      </c>
      <c r="C38" s="5" t="n">
        <v>1095367</v>
      </c>
      <c r="D38" s="5" t="n">
        <v>101661</v>
      </c>
      <c r="E38" s="5" t="n">
        <v>1197044</v>
      </c>
    </row>
    <row r="39" spans="1:5">
      <c r="A39" s="4" t="s">
        <v>131</v>
      </c>
      <c r="B39" s="5" t="n">
        <v>160613</v>
      </c>
    </row>
    <row r="40" spans="1:5">
      <c r="A40" s="3" t="s">
        <v>113</v>
      </c>
    </row>
    <row r="41" spans="1:5">
      <c r="A41" s="4" t="s">
        <v>51</v>
      </c>
      <c r="D41" s="5" t="n">
        <v>-336559</v>
      </c>
      <c r="E41" s="5" t="n">
        <v>-336559</v>
      </c>
    </row>
    <row r="42" spans="1:5">
      <c r="A42" s="4" t="s">
        <v>119</v>
      </c>
      <c r="B42" s="5" t="n">
        <v>4153</v>
      </c>
    </row>
    <row r="43" spans="1:5">
      <c r="A43" s="4" t="s">
        <v>120</v>
      </c>
      <c r="B43" s="5" t="n">
        <v>-193</v>
      </c>
    </row>
    <row r="44" spans="1:5">
      <c r="A44" s="4" t="s">
        <v>124</v>
      </c>
      <c r="C44" s="5" t="n">
        <v>-406</v>
      </c>
      <c r="E44" s="5" t="n">
        <v>-406</v>
      </c>
    </row>
    <row r="45" spans="1:5">
      <c r="A45" s="4" t="s">
        <v>125</v>
      </c>
      <c r="B45" s="5" t="n">
        <v>-253</v>
      </c>
    </row>
    <row r="46" spans="1:5">
      <c r="A46" s="4" t="s">
        <v>121</v>
      </c>
      <c r="C46" s="5" t="n">
        <v>-6416</v>
      </c>
      <c r="E46" s="5" t="n">
        <v>-6416</v>
      </c>
    </row>
    <row r="47" spans="1:5">
      <c r="A47" s="4" t="s">
        <v>132</v>
      </c>
      <c r="B47" s="6" t="n">
        <v>16</v>
      </c>
      <c r="C47" s="6" t="n">
        <v>1088545</v>
      </c>
      <c r="D47" s="6" t="n">
        <v>-234898</v>
      </c>
      <c r="E47" s="6" t="n">
        <v>853663</v>
      </c>
    </row>
    <row r="48" spans="1:5">
      <c r="A48" s="4" t="s">
        <v>133</v>
      </c>
      <c r="B48" s="5" t="n">
        <v>164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7</v>
      </c>
    </row>
    <row r="3" spans="1:3">
      <c r="A3" s="3" t="s">
        <v>453</v>
      </c>
    </row>
    <row r="4" spans="1:3">
      <c r="A4" s="4" t="s">
        <v>473</v>
      </c>
      <c r="B4" s="6" t="n">
        <v>-64799</v>
      </c>
      <c r="C4" s="6" t="n">
        <v>5903</v>
      </c>
    </row>
    <row r="5" spans="1:3">
      <c r="A5" s="4" t="s">
        <v>474</v>
      </c>
    </row>
    <row r="6" spans="1:3">
      <c r="A6" s="3" t="s">
        <v>453</v>
      </c>
    </row>
    <row r="7" spans="1:3">
      <c r="A7" s="4" t="s">
        <v>475</v>
      </c>
      <c r="B7" s="5" t="n">
        <v>-68169</v>
      </c>
      <c r="C7" s="5" t="n">
        <v>11113000</v>
      </c>
    </row>
    <row r="8" spans="1:3">
      <c r="A8" s="4" t="s">
        <v>476</v>
      </c>
      <c r="B8" s="5" t="n">
        <v>3370</v>
      </c>
      <c r="C8" s="5" t="n">
        <v>-5210000</v>
      </c>
    </row>
    <row r="9" spans="1:3">
      <c r="A9" s="4" t="s">
        <v>473</v>
      </c>
      <c r="B9" s="6" t="n">
        <v>-64799</v>
      </c>
      <c r="C9" s="6" t="n">
        <v>590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24"/>
    <col customWidth="1" max="3" min="3" width="38"/>
  </cols>
  <sheetData>
    <row r="1" spans="1:3">
      <c r="A1" s="1" t="s">
        <v>477</v>
      </c>
      <c r="B1" s="2" t="s">
        <v>478</v>
      </c>
      <c r="C1" s="2" t="s">
        <v>479</v>
      </c>
    </row>
    <row r="2" spans="1:3">
      <c r="A2" s="4" t="s">
        <v>480</v>
      </c>
    </row>
    <row r="3" spans="1:3">
      <c r="A3" s="3" t="s">
        <v>453</v>
      </c>
    </row>
    <row r="4" spans="1:3">
      <c r="A4" s="4" t="s">
        <v>481</v>
      </c>
      <c r="C4" s="5" t="n">
        <v>90000</v>
      </c>
    </row>
    <row r="5" spans="1:3">
      <c r="A5" s="4" t="s">
        <v>482</v>
      </c>
      <c r="C5" s="11" t="n">
        <v>46.75</v>
      </c>
    </row>
    <row r="6" spans="1:3">
      <c r="A6" s="4" t="s">
        <v>483</v>
      </c>
      <c r="C6" s="11" t="n">
        <v>51.75</v>
      </c>
    </row>
    <row r="7" spans="1:3">
      <c r="A7" s="4" t="s">
        <v>484</v>
      </c>
    </row>
    <row r="8" spans="1:3">
      <c r="A8" s="3" t="s">
        <v>453</v>
      </c>
    </row>
    <row r="9" spans="1:3">
      <c r="A9" s="4" t="s">
        <v>482</v>
      </c>
      <c r="C9" s="11" t="n">
        <v>46.75</v>
      </c>
    </row>
    <row r="10" spans="1:3">
      <c r="A10" s="4" t="s">
        <v>483</v>
      </c>
      <c r="C10" s="11" t="n">
        <v>51.75</v>
      </c>
    </row>
    <row r="11" spans="1:3">
      <c r="A11" s="4" t="s">
        <v>485</v>
      </c>
    </row>
    <row r="12" spans="1:3">
      <c r="A12" s="3" t="s">
        <v>453</v>
      </c>
    </row>
    <row r="13" spans="1:3">
      <c r="A13" s="4" t="s">
        <v>481</v>
      </c>
      <c r="C13" s="5" t="n">
        <v>1350000</v>
      </c>
    </row>
    <row r="14" spans="1:3">
      <c r="A14" s="4" t="s">
        <v>483</v>
      </c>
      <c r="C14" s="11" t="n">
        <v>62.64</v>
      </c>
    </row>
    <row r="15" spans="1:3">
      <c r="A15" s="4" t="s">
        <v>486</v>
      </c>
    </row>
    <row r="16" spans="1:3">
      <c r="A16" s="3" t="s">
        <v>453</v>
      </c>
    </row>
    <row r="17" spans="1:3">
      <c r="A17" s="4" t="s">
        <v>487</v>
      </c>
      <c r="C17" s="11" t="n">
        <v>62.64</v>
      </c>
    </row>
    <row r="18" spans="1:3">
      <c r="A18" s="4" t="s">
        <v>485</v>
      </c>
    </row>
    <row r="19" spans="1:3">
      <c r="A19" s="3" t="s">
        <v>453</v>
      </c>
    </row>
    <row r="20" spans="1:3">
      <c r="A20" s="4" t="s">
        <v>481</v>
      </c>
      <c r="C20" s="5" t="n">
        <v>-1350000</v>
      </c>
    </row>
    <row r="21" spans="1:3">
      <c r="A21" s="4" t="s">
        <v>483</v>
      </c>
      <c r="C21" s="11" t="n">
        <v>58.64</v>
      </c>
    </row>
    <row r="22" spans="1:3">
      <c r="A22" s="4" t="s">
        <v>486</v>
      </c>
    </row>
    <row r="23" spans="1:3">
      <c r="A23" s="3" t="s">
        <v>453</v>
      </c>
    </row>
    <row r="24" spans="1:3">
      <c r="A24" s="4" t="s">
        <v>483</v>
      </c>
      <c r="C24" s="11" t="n">
        <v>58.64</v>
      </c>
    </row>
    <row r="25" spans="1:3">
      <c r="A25" s="4" t="s">
        <v>488</v>
      </c>
    </row>
    <row r="26" spans="1:3">
      <c r="A26" s="3" t="s">
        <v>453</v>
      </c>
    </row>
    <row r="27" spans="1:3">
      <c r="A27" s="4" t="s">
        <v>481</v>
      </c>
      <c r="C27" s="5" t="n">
        <v>181000</v>
      </c>
    </row>
    <row r="28" spans="1:3">
      <c r="A28" s="4" t="s">
        <v>482</v>
      </c>
      <c r="C28" s="5" t="n">
        <v>51</v>
      </c>
    </row>
    <row r="29" spans="1:3">
      <c r="A29" s="4" t="s">
        <v>483</v>
      </c>
      <c r="C29" s="5" t="n">
        <v>56</v>
      </c>
    </row>
    <row r="30" spans="1:3">
      <c r="A30" s="4" t="s">
        <v>489</v>
      </c>
    </row>
    <row r="31" spans="1:3">
      <c r="A31" s="3" t="s">
        <v>453</v>
      </c>
    </row>
    <row r="32" spans="1:3">
      <c r="A32" s="4" t="s">
        <v>482</v>
      </c>
      <c r="C32" s="5" t="n">
        <v>51</v>
      </c>
    </row>
    <row r="33" spans="1:3">
      <c r="A33" s="4" t="s">
        <v>483</v>
      </c>
      <c r="C33" s="5" t="n">
        <v>56</v>
      </c>
    </row>
    <row r="34" spans="1:3">
      <c r="A34" s="4" t="s">
        <v>490</v>
      </c>
    </row>
    <row r="35" spans="1:3">
      <c r="A35" s="3" t="s">
        <v>453</v>
      </c>
    </row>
    <row r="36" spans="1:3">
      <c r="A36" s="4" t="s">
        <v>481</v>
      </c>
      <c r="C36" s="5" t="n">
        <v>546000</v>
      </c>
    </row>
    <row r="37" spans="1:3">
      <c r="A37" s="4" t="s">
        <v>491</v>
      </c>
    </row>
    <row r="38" spans="1:3">
      <c r="A38" s="3" t="s">
        <v>453</v>
      </c>
    </row>
    <row r="39" spans="1:3">
      <c r="A39" s="4" t="s">
        <v>492</v>
      </c>
      <c r="C39" s="11" t="n">
        <v>-6.2</v>
      </c>
    </row>
    <row r="40" spans="1:3">
      <c r="A40" s="4" t="s">
        <v>493</v>
      </c>
    </row>
    <row r="41" spans="1:3">
      <c r="A41" s="3" t="s">
        <v>453</v>
      </c>
    </row>
    <row r="42" spans="1:3">
      <c r="A42" s="4" t="s">
        <v>492</v>
      </c>
      <c r="C42" s="11" t="n">
        <v>-7.6</v>
      </c>
    </row>
    <row r="43" spans="1:3">
      <c r="A43" s="4" t="s">
        <v>494</v>
      </c>
    </row>
    <row r="44" spans="1:3">
      <c r="A44" s="3" t="s">
        <v>453</v>
      </c>
    </row>
    <row r="45" spans="1:3">
      <c r="A45" s="4" t="s">
        <v>492</v>
      </c>
      <c r="C45" s="11" t="n">
        <v>-6.9</v>
      </c>
    </row>
    <row r="46" spans="1:3">
      <c r="A46" s="4" t="s">
        <v>495</v>
      </c>
    </row>
    <row r="47" spans="1:3">
      <c r="A47" s="3" t="s">
        <v>453</v>
      </c>
    </row>
    <row r="48" spans="1:3">
      <c r="A48" s="4" t="s">
        <v>481</v>
      </c>
      <c r="C48" s="5" t="n">
        <v>3650000</v>
      </c>
    </row>
    <row r="49" spans="1:3">
      <c r="A49" s="4" t="s">
        <v>496</v>
      </c>
    </row>
    <row r="50" spans="1:3">
      <c r="A50" s="3" t="s">
        <v>453</v>
      </c>
    </row>
    <row r="51" spans="1:3">
      <c r="A51" s="4" t="s">
        <v>482</v>
      </c>
      <c r="C51" s="5" t="n">
        <v>50</v>
      </c>
    </row>
    <row r="52" spans="1:3">
      <c r="A52" s="4" t="s">
        <v>483</v>
      </c>
      <c r="C52" s="11" t="n">
        <v>55.2</v>
      </c>
    </row>
    <row r="53" spans="1:3">
      <c r="A53" s="4" t="s">
        <v>497</v>
      </c>
    </row>
    <row r="54" spans="1:3">
      <c r="A54" s="3" t="s">
        <v>453</v>
      </c>
    </row>
    <row r="55" spans="1:3">
      <c r="A55" s="4" t="s">
        <v>482</v>
      </c>
      <c r="C55" s="5" t="n">
        <v>58</v>
      </c>
    </row>
    <row r="56" spans="1:3">
      <c r="A56" s="4" t="s">
        <v>483</v>
      </c>
      <c r="C56" s="5" t="n">
        <v>63</v>
      </c>
    </row>
    <row r="57" spans="1:3">
      <c r="A57" s="4" t="s">
        <v>498</v>
      </c>
    </row>
    <row r="58" spans="1:3">
      <c r="A58" s="3" t="s">
        <v>453</v>
      </c>
    </row>
    <row r="59" spans="1:3">
      <c r="A59" s="4" t="s">
        <v>482</v>
      </c>
      <c r="C59" s="11" t="n">
        <v>53.87</v>
      </c>
    </row>
    <row r="60" spans="1:3">
      <c r="A60" s="4" t="s">
        <v>483</v>
      </c>
      <c r="C60" s="11" t="n">
        <v>60.07</v>
      </c>
    </row>
    <row r="61" spans="1:3">
      <c r="A61" s="4" t="s">
        <v>499</v>
      </c>
    </row>
    <row r="62" spans="1:3">
      <c r="A62" s="3" t="s">
        <v>453</v>
      </c>
    </row>
    <row r="63" spans="1:3">
      <c r="A63" s="4" t="s">
        <v>481</v>
      </c>
      <c r="C63" s="5" t="n">
        <v>8760000</v>
      </c>
    </row>
    <row r="64" spans="1:3">
      <c r="A64" s="4" t="s">
        <v>500</v>
      </c>
    </row>
    <row r="65" spans="1:3">
      <c r="A65" s="3" t="s">
        <v>453</v>
      </c>
    </row>
    <row r="66" spans="1:3">
      <c r="A66" s="4" t="s">
        <v>482</v>
      </c>
      <c r="C66" s="11" t="n">
        <v>2.52</v>
      </c>
    </row>
    <row r="67" spans="1:3">
      <c r="A67" s="4" t="s">
        <v>483</v>
      </c>
      <c r="C67" s="5" t="n">
        <v>3</v>
      </c>
    </row>
    <row r="68" spans="1:3">
      <c r="A68" s="4" t="s">
        <v>501</v>
      </c>
    </row>
    <row r="69" spans="1:3">
      <c r="A69" s="3" t="s">
        <v>453</v>
      </c>
    </row>
    <row r="70" spans="1:3">
      <c r="A70" s="4" t="s">
        <v>482</v>
      </c>
      <c r="C70" s="11" t="n">
        <v>2.7</v>
      </c>
    </row>
    <row r="71" spans="1:3">
      <c r="A71" s="4" t="s">
        <v>483</v>
      </c>
      <c r="C71" s="11" t="n">
        <v>3.1</v>
      </c>
    </row>
    <row r="72" spans="1:3">
      <c r="A72" s="4" t="s">
        <v>502</v>
      </c>
    </row>
    <row r="73" spans="1:3">
      <c r="A73" s="3" t="s">
        <v>453</v>
      </c>
    </row>
    <row r="74" spans="1:3">
      <c r="A74" s="4" t="s">
        <v>482</v>
      </c>
      <c r="C74" s="11" t="n">
        <v>2.6</v>
      </c>
    </row>
    <row r="75" spans="1:3">
      <c r="A75" s="4" t="s">
        <v>483</v>
      </c>
      <c r="C75" s="11" t="n">
        <v>3.01</v>
      </c>
    </row>
    <row r="76" spans="1:3">
      <c r="A76" s="4" t="s">
        <v>503</v>
      </c>
    </row>
    <row r="77" spans="1:3">
      <c r="A77" s="3" t="s">
        <v>453</v>
      </c>
    </row>
    <row r="78" spans="1:3">
      <c r="A78" s="4" t="s">
        <v>481</v>
      </c>
      <c r="C78" s="5" t="n">
        <v>2448000</v>
      </c>
    </row>
    <row r="79" spans="1:3">
      <c r="A79" s="4" t="s">
        <v>504</v>
      </c>
    </row>
    <row r="80" spans="1:3">
      <c r="A80" s="3" t="s">
        <v>453</v>
      </c>
    </row>
    <row r="81" spans="1:3">
      <c r="A81" s="4" t="s">
        <v>505</v>
      </c>
      <c r="C81" s="11" t="n">
        <v>-0.98</v>
      </c>
    </row>
    <row r="82" spans="1:3">
      <c r="A82" s="4" t="s">
        <v>506</v>
      </c>
    </row>
    <row r="83" spans="1:3">
      <c r="A83" s="3" t="s">
        <v>453</v>
      </c>
    </row>
    <row r="84" spans="1:3">
      <c r="A84" s="4" t="s">
        <v>505</v>
      </c>
      <c r="C84" s="11" t="n">
        <v>-6.5</v>
      </c>
    </row>
    <row r="85" spans="1:3">
      <c r="A85" s="4" t="s">
        <v>507</v>
      </c>
    </row>
    <row r="86" spans="1:3">
      <c r="A86" s="3" t="s">
        <v>453</v>
      </c>
    </row>
    <row r="87" spans="1:3">
      <c r="A87" s="4" t="s">
        <v>505</v>
      </c>
      <c r="C87" s="11" t="n">
        <v>-2.8</v>
      </c>
    </row>
    <row r="88" spans="1:3">
      <c r="A88" s="4" t="s">
        <v>508</v>
      </c>
    </row>
    <row r="89" spans="1:3">
      <c r="A89" s="3" t="s">
        <v>453</v>
      </c>
    </row>
    <row r="90" spans="1:3">
      <c r="A90" s="4" t="s">
        <v>481</v>
      </c>
      <c r="C90" s="5" t="n">
        <v>9307500</v>
      </c>
    </row>
    <row r="91" spans="1:3">
      <c r="A91" s="4" t="s">
        <v>509</v>
      </c>
    </row>
    <row r="92" spans="1:3">
      <c r="A92" s="3" t="s">
        <v>453</v>
      </c>
    </row>
    <row r="93" spans="1:3">
      <c r="A93" s="4" t="s">
        <v>505</v>
      </c>
      <c r="C93" s="11" t="n">
        <v>-1.05</v>
      </c>
    </row>
    <row r="94" spans="1:3">
      <c r="A94" s="4" t="s">
        <v>510</v>
      </c>
    </row>
    <row r="95" spans="1:3">
      <c r="A95" s="3" t="s">
        <v>453</v>
      </c>
    </row>
    <row r="96" spans="1:3">
      <c r="A96" s="4" t="s">
        <v>505</v>
      </c>
      <c r="C96" s="11" t="n">
        <v>-1.4</v>
      </c>
    </row>
    <row r="97" spans="1:3">
      <c r="A97" s="4" t="s">
        <v>511</v>
      </c>
    </row>
    <row r="98" spans="1:3">
      <c r="A98" s="3" t="s">
        <v>453</v>
      </c>
    </row>
    <row r="99" spans="1:3">
      <c r="A99" s="4" t="s">
        <v>505</v>
      </c>
      <c r="C99" s="11" t="n">
        <v>-1.18</v>
      </c>
    </row>
    <row r="100" spans="1:3">
      <c r="A100" s="4" t="s">
        <v>512</v>
      </c>
    </row>
    <row r="101" spans="1:3">
      <c r="A101" s="3" t="s">
        <v>453</v>
      </c>
    </row>
    <row r="102" spans="1:3">
      <c r="A102" s="4" t="s">
        <v>481</v>
      </c>
      <c r="C102" s="5" t="n">
        <v>1460000</v>
      </c>
    </row>
    <row r="103" spans="1:3">
      <c r="A103" s="4" t="s">
        <v>513</v>
      </c>
    </row>
    <row r="104" spans="1:3">
      <c r="A104" s="3" t="s">
        <v>453</v>
      </c>
    </row>
    <row r="105" spans="1:3">
      <c r="A105" s="4" t="s">
        <v>482</v>
      </c>
      <c r="C105" s="11" t="n">
        <v>29.08</v>
      </c>
    </row>
    <row r="106" spans="1:3">
      <c r="A106" s="4" t="s">
        <v>514</v>
      </c>
    </row>
    <row r="107" spans="1:3">
      <c r="A107" s="3" t="s">
        <v>453</v>
      </c>
    </row>
    <row r="108" spans="1:3">
      <c r="A108" s="4" t="s">
        <v>482</v>
      </c>
      <c r="C108" s="11" t="n">
        <v>30.15</v>
      </c>
    </row>
    <row r="109" spans="1:3">
      <c r="A109" s="4" t="s">
        <v>515</v>
      </c>
    </row>
    <row r="110" spans="1:3">
      <c r="A110" s="3" t="s">
        <v>453</v>
      </c>
    </row>
    <row r="111" spans="1:3">
      <c r="A111" s="4" t="s">
        <v>482</v>
      </c>
      <c r="C111" s="11" t="n">
        <v>29.33</v>
      </c>
    </row>
    <row r="112" spans="1:3">
      <c r="A112" s="4" t="s">
        <v>516</v>
      </c>
    </row>
    <row r="113" spans="1:3">
      <c r="A113" s="3" t="s">
        <v>453</v>
      </c>
    </row>
    <row r="114" spans="1:3">
      <c r="A114" s="4" t="s">
        <v>517</v>
      </c>
      <c r="C114" s="5" t="n">
        <v>1825000</v>
      </c>
    </row>
    <row r="115" spans="1:3">
      <c r="A115" s="4" t="s">
        <v>518</v>
      </c>
      <c r="C115" s="11" t="n">
        <v>0.35</v>
      </c>
    </row>
    <row r="116" spans="1:3">
      <c r="A116" s="4" t="s">
        <v>519</v>
      </c>
    </row>
    <row r="117" spans="1:3">
      <c r="A117" s="3" t="s">
        <v>453</v>
      </c>
    </row>
    <row r="118" spans="1:3">
      <c r="A118" s="4" t="s">
        <v>518</v>
      </c>
      <c r="C118" s="11" t="n">
        <v>0.35</v>
      </c>
    </row>
    <row r="119" spans="1:3">
      <c r="A119" s="4" t="s">
        <v>520</v>
      </c>
    </row>
    <row r="120" spans="1:3">
      <c r="A120" s="3" t="s">
        <v>453</v>
      </c>
    </row>
    <row r="121" spans="1:3">
      <c r="A121" s="4" t="s">
        <v>481</v>
      </c>
      <c r="B121" s="5" t="n">
        <v>182000</v>
      </c>
      <c r="C121" s="5" t="n">
        <v>91000</v>
      </c>
    </row>
    <row r="122" spans="1:3">
      <c r="A122" s="4" t="s">
        <v>482</v>
      </c>
      <c r="C122" s="5" t="n">
        <v>50</v>
      </c>
    </row>
    <row r="123" spans="1:3">
      <c r="A123" s="4" t="s">
        <v>483</v>
      </c>
      <c r="C123" s="5" t="n">
        <v>55</v>
      </c>
    </row>
    <row r="124" spans="1:3">
      <c r="A124" s="4" t="s">
        <v>521</v>
      </c>
    </row>
    <row r="125" spans="1:3">
      <c r="A125" s="3" t="s">
        <v>453</v>
      </c>
    </row>
    <row r="126" spans="1:3">
      <c r="A126" s="4" t="s">
        <v>482</v>
      </c>
      <c r="B126" s="5" t="n">
        <v>50</v>
      </c>
    </row>
    <row r="127" spans="1:3">
      <c r="A127" s="4" t="s">
        <v>483</v>
      </c>
      <c r="B127" s="5" t="n">
        <v>55</v>
      </c>
    </row>
    <row r="128" spans="1:3">
      <c r="A128" s="4" t="s">
        <v>522</v>
      </c>
    </row>
    <row r="129" spans="1:3">
      <c r="A129" s="3" t="s">
        <v>453</v>
      </c>
    </row>
    <row r="130" spans="1:3">
      <c r="A130" s="4" t="s">
        <v>482</v>
      </c>
      <c r="B130" s="5" t="n">
        <v>51</v>
      </c>
    </row>
    <row r="131" spans="1:3">
      <c r="A131" s="4" t="s">
        <v>483</v>
      </c>
      <c r="B131" s="5" t="n">
        <v>56</v>
      </c>
    </row>
    <row r="132" spans="1:3">
      <c r="A132" s="4" t="s">
        <v>523</v>
      </c>
    </row>
    <row r="133" spans="1:3">
      <c r="A133" s="3" t="s">
        <v>453</v>
      </c>
    </row>
    <row r="134" spans="1:3">
      <c r="A134" s="4" t="s">
        <v>482</v>
      </c>
      <c r="B134" s="11" t="n">
        <v>50.5</v>
      </c>
      <c r="C134" s="5" t="n">
        <v>50</v>
      </c>
    </row>
    <row r="135" spans="1:3">
      <c r="A135" s="4" t="s">
        <v>483</v>
      </c>
      <c r="B135" s="11" t="n">
        <v>55.5</v>
      </c>
      <c r="C135" s="5" t="n">
        <v>55</v>
      </c>
    </row>
    <row r="136" spans="1:3">
      <c r="A136" s="4" t="s">
        <v>524</v>
      </c>
    </row>
    <row r="137" spans="1:3">
      <c r="A137" s="3" t="s">
        <v>453</v>
      </c>
    </row>
    <row r="138" spans="1:3">
      <c r="A138" s="4" t="s">
        <v>481</v>
      </c>
      <c r="B138" s="5" t="n">
        <v>182000</v>
      </c>
    </row>
    <row r="139" spans="1:3">
      <c r="A139" s="4" t="s">
        <v>525</v>
      </c>
    </row>
    <row r="140" spans="1:3">
      <c r="A140" s="3" t="s">
        <v>453</v>
      </c>
    </row>
    <row r="141" spans="1:3">
      <c r="A141" s="4" t="s">
        <v>505</v>
      </c>
      <c r="B141" s="5" t="n">
        <v>-1</v>
      </c>
    </row>
    <row r="142" spans="1:3">
      <c r="A142" s="4" t="s">
        <v>526</v>
      </c>
    </row>
    <row r="143" spans="1:3">
      <c r="A143" s="3" t="s">
        <v>453</v>
      </c>
    </row>
    <row r="144" spans="1:3">
      <c r="A144" s="4" t="s">
        <v>505</v>
      </c>
      <c r="B144" s="11" t="n">
        <v>-1.18</v>
      </c>
    </row>
    <row r="145" spans="1:3">
      <c r="A145" s="4" t="s">
        <v>527</v>
      </c>
    </row>
    <row r="146" spans="1:3">
      <c r="A146" s="3" t="s">
        <v>453</v>
      </c>
    </row>
    <row r="147" spans="1:3">
      <c r="A147" s="4" t="s">
        <v>505</v>
      </c>
      <c r="B147" s="11" t="n">
        <v>-1.09</v>
      </c>
    </row>
    <row r="148" spans="1:3">
      <c r="A148" s="4" t="s">
        <v>528</v>
      </c>
    </row>
    <row r="149" spans="1:3">
      <c r="A149" s="3" t="s">
        <v>453</v>
      </c>
    </row>
    <row r="150" spans="1:3">
      <c r="A150" s="4" t="s">
        <v>481</v>
      </c>
      <c r="B150" s="5" t="n">
        <v>366000</v>
      </c>
    </row>
    <row r="151" spans="1:3">
      <c r="A151" s="4" t="s">
        <v>529</v>
      </c>
    </row>
    <row r="152" spans="1:3">
      <c r="A152" s="3" t="s">
        <v>453</v>
      </c>
    </row>
    <row r="153" spans="1:3">
      <c r="A153" s="4" t="s">
        <v>505</v>
      </c>
      <c r="B153" s="11" t="n">
        <v>-6.2</v>
      </c>
    </row>
    <row r="154" spans="1:3">
      <c r="A154" s="4" t="s">
        <v>530</v>
      </c>
    </row>
    <row r="155" spans="1:3">
      <c r="A155" s="3" t="s">
        <v>453</v>
      </c>
    </row>
    <row r="156" spans="1:3">
      <c r="A156" s="4" t="s">
        <v>505</v>
      </c>
      <c r="B156" s="11" t="n">
        <v>-7.6</v>
      </c>
    </row>
    <row r="157" spans="1:3">
      <c r="A157" s="4" t="s">
        <v>531</v>
      </c>
    </row>
    <row r="158" spans="1:3">
      <c r="A158" s="3" t="s">
        <v>453</v>
      </c>
    </row>
    <row r="159" spans="1:3">
      <c r="A159" s="4" t="s">
        <v>505</v>
      </c>
      <c r="B159" s="11" t="n">
        <v>-6.9</v>
      </c>
    </row>
    <row r="160" spans="1:3">
      <c r="A160" s="4" t="s">
        <v>532</v>
      </c>
    </row>
    <row r="161" spans="1:3">
      <c r="A161" s="3" t="s">
        <v>453</v>
      </c>
    </row>
    <row r="162" spans="1:3">
      <c r="A162" s="4" t="s">
        <v>481</v>
      </c>
      <c r="B162" s="5" t="n">
        <v>2475000</v>
      </c>
      <c r="C162" s="5" t="n">
        <v>275000</v>
      </c>
    </row>
    <row r="163" spans="1:3">
      <c r="A163" s="4" t="s">
        <v>482</v>
      </c>
      <c r="C163" s="5" t="n">
        <v>55</v>
      </c>
    </row>
    <row r="164" spans="1:3">
      <c r="A164" s="4" t="s">
        <v>483</v>
      </c>
      <c r="C164" s="11" t="n">
        <v>62.85</v>
      </c>
    </row>
    <row r="165" spans="1:3">
      <c r="A165" s="4" t="s">
        <v>533</v>
      </c>
    </row>
    <row r="166" spans="1:3">
      <c r="A166" s="3" t="s">
        <v>453</v>
      </c>
    </row>
    <row r="167" spans="1:3">
      <c r="A167" s="4" t="s">
        <v>482</v>
      </c>
      <c r="B167" s="5" t="n">
        <v>50</v>
      </c>
    </row>
    <row r="168" spans="1:3">
      <c r="A168" s="4" t="s">
        <v>483</v>
      </c>
      <c r="B168" s="11" t="n">
        <v>55.2</v>
      </c>
    </row>
    <row r="169" spans="1:3">
      <c r="A169" s="4" t="s">
        <v>534</v>
      </c>
    </row>
    <row r="170" spans="1:3">
      <c r="A170" s="3" t="s">
        <v>453</v>
      </c>
    </row>
    <row r="171" spans="1:3">
      <c r="A171" s="4" t="s">
        <v>482</v>
      </c>
      <c r="B171" s="5" t="n">
        <v>58</v>
      </c>
    </row>
    <row r="172" spans="1:3">
      <c r="A172" s="4" t="s">
        <v>483</v>
      </c>
      <c r="B172" s="5" t="n">
        <v>63</v>
      </c>
    </row>
    <row r="173" spans="1:3">
      <c r="A173" s="4" t="s">
        <v>535</v>
      </c>
    </row>
    <row r="174" spans="1:3">
      <c r="A174" s="3" t="s">
        <v>453</v>
      </c>
    </row>
    <row r="175" spans="1:3">
      <c r="A175" s="4" t="s">
        <v>482</v>
      </c>
      <c r="B175" s="11" t="n">
        <v>53.76</v>
      </c>
      <c r="C175" s="5" t="n">
        <v>55</v>
      </c>
    </row>
    <row r="176" spans="1:3">
      <c r="A176" s="4" t="s">
        <v>483</v>
      </c>
      <c r="B176" s="11" t="n">
        <v>60.41</v>
      </c>
      <c r="C176" s="11" t="n">
        <v>62.85</v>
      </c>
    </row>
    <row r="177" spans="1:3">
      <c r="A177" s="4" t="s">
        <v>536</v>
      </c>
    </row>
    <row r="178" spans="1:3">
      <c r="A178" s="3" t="s">
        <v>453</v>
      </c>
    </row>
    <row r="179" spans="1:3">
      <c r="A179" s="4" t="s">
        <v>481</v>
      </c>
      <c r="B179" s="5" t="n">
        <v>6600000</v>
      </c>
    </row>
    <row r="180" spans="1:3">
      <c r="A180" s="4" t="s">
        <v>537</v>
      </c>
    </row>
    <row r="181" spans="1:3">
      <c r="A181" s="3" t="s">
        <v>453</v>
      </c>
    </row>
    <row r="182" spans="1:3">
      <c r="A182" s="4" t="s">
        <v>482</v>
      </c>
      <c r="B182" s="11" t="n">
        <v>2.52</v>
      </c>
    </row>
    <row r="183" spans="1:3">
      <c r="A183" s="4" t="s">
        <v>483</v>
      </c>
      <c r="B183" s="5" t="n">
        <v>3</v>
      </c>
    </row>
    <row r="184" spans="1:3">
      <c r="A184" s="4" t="s">
        <v>538</v>
      </c>
    </row>
    <row r="185" spans="1:3">
      <c r="A185" s="3" t="s">
        <v>453</v>
      </c>
    </row>
    <row r="186" spans="1:3">
      <c r="A186" s="4" t="s">
        <v>482</v>
      </c>
      <c r="B186" s="11" t="n">
        <v>2.7</v>
      </c>
    </row>
    <row r="187" spans="1:3">
      <c r="A187" s="4" t="s">
        <v>483</v>
      </c>
      <c r="B187" s="11" t="n">
        <v>3.1</v>
      </c>
    </row>
    <row r="188" spans="1:3">
      <c r="A188" s="4" t="s">
        <v>539</v>
      </c>
    </row>
    <row r="189" spans="1:3">
      <c r="A189" s="3" t="s">
        <v>453</v>
      </c>
    </row>
    <row r="190" spans="1:3">
      <c r="A190" s="4" t="s">
        <v>482</v>
      </c>
      <c r="B190" s="11" t="n">
        <v>2.6</v>
      </c>
    </row>
    <row r="191" spans="1:3">
      <c r="A191" s="4" t="s">
        <v>483</v>
      </c>
      <c r="B191" s="11" t="n">
        <v>3.01</v>
      </c>
    </row>
    <row r="192" spans="1:3">
      <c r="A192" s="4" t="s">
        <v>540</v>
      </c>
    </row>
    <row r="193" spans="1:3">
      <c r="A193" s="3" t="s">
        <v>453</v>
      </c>
    </row>
    <row r="194" spans="1:3">
      <c r="A194" s="4" t="s">
        <v>481</v>
      </c>
      <c r="B194" s="5" t="n">
        <v>1464000</v>
      </c>
    </row>
    <row r="195" spans="1:3">
      <c r="A195" s="4" t="s">
        <v>541</v>
      </c>
    </row>
    <row r="196" spans="1:3">
      <c r="A196" s="3" t="s">
        <v>453</v>
      </c>
    </row>
    <row r="197" spans="1:3">
      <c r="A197" s="4" t="s">
        <v>505</v>
      </c>
      <c r="B197" s="11" t="n">
        <v>-0.98</v>
      </c>
    </row>
    <row r="198" spans="1:3">
      <c r="A198" s="4" t="s">
        <v>542</v>
      </c>
    </row>
    <row r="199" spans="1:3">
      <c r="A199" s="3" t="s">
        <v>453</v>
      </c>
    </row>
    <row r="200" spans="1:3">
      <c r="A200" s="4" t="s">
        <v>505</v>
      </c>
      <c r="B200" s="11" t="n">
        <v>-6.5</v>
      </c>
    </row>
    <row r="201" spans="1:3">
      <c r="A201" s="4" t="s">
        <v>543</v>
      </c>
    </row>
    <row r="202" spans="1:3">
      <c r="A202" s="3" t="s">
        <v>453</v>
      </c>
    </row>
    <row r="203" spans="1:3">
      <c r="A203" s="4" t="s">
        <v>505</v>
      </c>
      <c r="B203" s="11" t="n">
        <v>-3.95</v>
      </c>
    </row>
    <row r="204" spans="1:3">
      <c r="A204" s="4" t="s">
        <v>544</v>
      </c>
    </row>
    <row r="205" spans="1:3">
      <c r="A205" s="3" t="s">
        <v>453</v>
      </c>
    </row>
    <row r="206" spans="1:3">
      <c r="A206" s="4" t="s">
        <v>481</v>
      </c>
      <c r="B206" s="5" t="n">
        <v>7012500</v>
      </c>
    </row>
    <row r="207" spans="1:3">
      <c r="A207" s="4" t="s">
        <v>545</v>
      </c>
    </row>
    <row r="208" spans="1:3">
      <c r="A208" s="3" t="s">
        <v>453</v>
      </c>
    </row>
    <row r="209" spans="1:3">
      <c r="A209" s="4" t="s">
        <v>505</v>
      </c>
      <c r="B209" s="11" t="n">
        <v>-1.05</v>
      </c>
    </row>
    <row r="210" spans="1:3">
      <c r="A210" s="4" t="s">
        <v>546</v>
      </c>
    </row>
    <row r="211" spans="1:3">
      <c r="A211" s="3" t="s">
        <v>453</v>
      </c>
    </row>
    <row r="212" spans="1:3">
      <c r="A212" s="4" t="s">
        <v>505</v>
      </c>
      <c r="B212" s="11" t="n">
        <v>-1.4</v>
      </c>
    </row>
    <row r="213" spans="1:3">
      <c r="A213" s="4" t="s">
        <v>547</v>
      </c>
    </row>
    <row r="214" spans="1:3">
      <c r="A214" s="3" t="s">
        <v>453</v>
      </c>
    </row>
    <row r="215" spans="1:3">
      <c r="A215" s="4" t="s">
        <v>505</v>
      </c>
      <c r="B215" s="11" t="n">
        <v>-1.18</v>
      </c>
    </row>
    <row r="216" spans="1:3">
      <c r="A216" s="4" t="s">
        <v>548</v>
      </c>
    </row>
    <row r="217" spans="1:3">
      <c r="A217" s="3" t="s">
        <v>453</v>
      </c>
    </row>
    <row r="218" spans="1:3">
      <c r="A218" s="4" t="s">
        <v>481</v>
      </c>
      <c r="B218" s="5" t="n">
        <v>483967</v>
      </c>
    </row>
    <row r="219" spans="1:3">
      <c r="A219" s="4" t="s">
        <v>482</v>
      </c>
      <c r="B219" s="11" t="n">
        <v>56.8</v>
      </c>
    </row>
    <row r="220" spans="1:3">
      <c r="A220" s="4" t="s">
        <v>549</v>
      </c>
    </row>
    <row r="221" spans="1:3">
      <c r="A221" s="3" t="s">
        <v>453</v>
      </c>
    </row>
    <row r="222" spans="1:3">
      <c r="A222" s="4" t="s">
        <v>482</v>
      </c>
      <c r="B222" s="11" t="n">
        <v>56.8</v>
      </c>
    </row>
    <row r="223" spans="1:3">
      <c r="A223" s="4" t="s">
        <v>550</v>
      </c>
    </row>
    <row r="224" spans="1:3">
      <c r="A224" s="3" t="s">
        <v>453</v>
      </c>
    </row>
    <row r="225" spans="1:3">
      <c r="A225" s="4" t="s">
        <v>481</v>
      </c>
      <c r="B225" s="5" t="n">
        <v>1100000</v>
      </c>
    </row>
    <row r="226" spans="1:3">
      <c r="A226" s="4" t="s">
        <v>551</v>
      </c>
    </row>
    <row r="227" spans="1:3">
      <c r="A227" s="3" t="s">
        <v>453</v>
      </c>
    </row>
    <row r="228" spans="1:3">
      <c r="A228" s="4" t="s">
        <v>482</v>
      </c>
      <c r="B228" s="11" t="n">
        <v>29.08</v>
      </c>
    </row>
    <row r="229" spans="1:3">
      <c r="A229" s="4" t="s">
        <v>552</v>
      </c>
    </row>
    <row r="230" spans="1:3">
      <c r="A230" s="3" t="s">
        <v>453</v>
      </c>
    </row>
    <row r="231" spans="1:3">
      <c r="A231" s="4" t="s">
        <v>482</v>
      </c>
      <c r="B231" s="11" t="n">
        <v>30.15</v>
      </c>
    </row>
    <row r="232" spans="1:3">
      <c r="A232" s="4" t="s">
        <v>553</v>
      </c>
    </row>
    <row r="233" spans="1:3">
      <c r="A233" s="3" t="s">
        <v>453</v>
      </c>
    </row>
    <row r="234" spans="1:3">
      <c r="A234" s="4" t="s">
        <v>482</v>
      </c>
      <c r="B234" s="11" t="n">
        <v>29.33</v>
      </c>
    </row>
    <row r="235" spans="1:3">
      <c r="A235" s="4" t="s">
        <v>554</v>
      </c>
    </row>
    <row r="236" spans="1:3">
      <c r="A236" s="3" t="s">
        <v>453</v>
      </c>
    </row>
    <row r="237" spans="1:3">
      <c r="A237" s="4" t="s">
        <v>481</v>
      </c>
      <c r="B237" s="5" t="n">
        <v>1375000</v>
      </c>
    </row>
    <row r="238" spans="1:3">
      <c r="A238" s="4" t="s">
        <v>482</v>
      </c>
      <c r="B238" s="11" t="n">
        <v>0.35</v>
      </c>
    </row>
    <row r="239" spans="1:3">
      <c r="A239" s="4" t="s">
        <v>555</v>
      </c>
    </row>
    <row r="240" spans="1:3">
      <c r="A240" s="3" t="s">
        <v>453</v>
      </c>
    </row>
    <row r="241" spans="1:3">
      <c r="A241" s="4" t="s">
        <v>482</v>
      </c>
      <c r="B241" s="11" t="n">
        <v>0.35</v>
      </c>
    </row>
    <row r="242" spans="1:3">
      <c r="A242" s="4" t="s">
        <v>556</v>
      </c>
    </row>
    <row r="243" spans="1:3">
      <c r="A243" s="3" t="s">
        <v>453</v>
      </c>
    </row>
    <row r="244" spans="1:3">
      <c r="A244" s="4" t="s">
        <v>481</v>
      </c>
      <c r="B244" s="5" t="n">
        <v>552000</v>
      </c>
      <c r="C244" s="5" t="n">
        <v>552000</v>
      </c>
    </row>
    <row r="245" spans="1:3">
      <c r="A245" s="4" t="s">
        <v>557</v>
      </c>
    </row>
    <row r="246" spans="1:3">
      <c r="A246" s="3" t="s">
        <v>453</v>
      </c>
    </row>
    <row r="247" spans="1:3">
      <c r="A247" s="4" t="s">
        <v>482</v>
      </c>
      <c r="B247" s="5" t="n">
        <v>50</v>
      </c>
      <c r="C247" s="5" t="n">
        <v>50</v>
      </c>
    </row>
    <row r="248" spans="1:3">
      <c r="A248" s="4" t="s">
        <v>483</v>
      </c>
      <c r="B248" s="5" t="n">
        <v>55</v>
      </c>
      <c r="C248" s="5" t="n">
        <v>55</v>
      </c>
    </row>
    <row r="249" spans="1:3">
      <c r="A249" s="4" t="s">
        <v>558</v>
      </c>
    </row>
    <row r="250" spans="1:3">
      <c r="A250" s="3" t="s">
        <v>453</v>
      </c>
    </row>
    <row r="251" spans="1:3">
      <c r="A251" s="4" t="s">
        <v>482</v>
      </c>
      <c r="B251" s="5" t="n">
        <v>55</v>
      </c>
      <c r="C251" s="5" t="n">
        <v>55</v>
      </c>
    </row>
    <row r="252" spans="1:3">
      <c r="A252" s="4" t="s">
        <v>483</v>
      </c>
      <c r="B252" s="5" t="n">
        <v>69</v>
      </c>
      <c r="C252" s="5" t="n">
        <v>69</v>
      </c>
    </row>
    <row r="253" spans="1:3">
      <c r="A253" s="4" t="s">
        <v>559</v>
      </c>
    </row>
    <row r="254" spans="1:3">
      <c r="A254" s="3" t="s">
        <v>453</v>
      </c>
    </row>
    <row r="255" spans="1:3">
      <c r="A255" s="4" t="s">
        <v>482</v>
      </c>
      <c r="B255" s="5" t="n">
        <v>53</v>
      </c>
      <c r="C255" s="5" t="n">
        <v>53</v>
      </c>
    </row>
    <row r="256" spans="1:3">
      <c r="A256" s="4" t="s">
        <v>483</v>
      </c>
      <c r="B256" s="5" t="n">
        <v>61</v>
      </c>
      <c r="C256" s="5" t="n">
        <v>61</v>
      </c>
    </row>
    <row r="257" spans="1:3">
      <c r="A257" s="4" t="s">
        <v>560</v>
      </c>
    </row>
    <row r="258" spans="1:3">
      <c r="A258" s="3" t="s">
        <v>453</v>
      </c>
    </row>
    <row r="259" spans="1:3">
      <c r="A259" s="4" t="s">
        <v>481</v>
      </c>
      <c r="C259" s="5" t="n">
        <v>460000</v>
      </c>
    </row>
    <row r="260" spans="1:3">
      <c r="A260" s="4" t="s">
        <v>561</v>
      </c>
    </row>
    <row r="261" spans="1:3">
      <c r="A261" s="3" t="s">
        <v>453</v>
      </c>
    </row>
    <row r="262" spans="1:3">
      <c r="A262" s="4" t="s">
        <v>505</v>
      </c>
      <c r="C262" s="11" t="n">
        <v>-2.4</v>
      </c>
    </row>
    <row r="263" spans="1:3">
      <c r="A263" s="4" t="s">
        <v>562</v>
      </c>
    </row>
    <row r="264" spans="1:3">
      <c r="A264" s="3" t="s">
        <v>453</v>
      </c>
    </row>
    <row r="265" spans="1:3">
      <c r="A265" s="4" t="s">
        <v>505</v>
      </c>
      <c r="C265" s="11" t="n">
        <v>-6.5</v>
      </c>
    </row>
    <row r="266" spans="1:3">
      <c r="A266" s="4" t="s">
        <v>563</v>
      </c>
    </row>
    <row r="267" spans="1:3">
      <c r="A267" s="3" t="s">
        <v>453</v>
      </c>
    </row>
    <row r="268" spans="1:3">
      <c r="A268" s="4" t="s">
        <v>505</v>
      </c>
      <c r="C268" s="11" t="n">
        <v>-5.68</v>
      </c>
    </row>
    <row r="269" spans="1:3">
      <c r="A269" s="4" t="s">
        <v>564</v>
      </c>
    </row>
    <row r="270" spans="1:3">
      <c r="A270" s="3" t="s">
        <v>453</v>
      </c>
    </row>
    <row r="271" spans="1:3">
      <c r="A271" s="4" t="s">
        <v>481</v>
      </c>
      <c r="B271" s="5" t="n">
        <v>92000</v>
      </c>
      <c r="C271" s="5" t="n">
        <v>92000</v>
      </c>
    </row>
    <row r="272" spans="1:3">
      <c r="A272" s="4" t="s">
        <v>482</v>
      </c>
      <c r="B272" s="5" t="n">
        <v>51</v>
      </c>
      <c r="C272" s="5" t="n">
        <v>51</v>
      </c>
    </row>
    <row r="273" spans="1:3">
      <c r="A273" s="4" t="s">
        <v>483</v>
      </c>
      <c r="B273" s="5" t="n">
        <v>56</v>
      </c>
      <c r="C273" s="5" t="n">
        <v>56</v>
      </c>
    </row>
    <row r="274" spans="1:3">
      <c r="A274" s="4" t="s">
        <v>565</v>
      </c>
    </row>
    <row r="275" spans="1:3">
      <c r="A275" s="3" t="s">
        <v>453</v>
      </c>
    </row>
    <row r="276" spans="1:3">
      <c r="A276" s="4" t="s">
        <v>482</v>
      </c>
      <c r="B276" s="5" t="n">
        <v>51</v>
      </c>
      <c r="C276" s="5" t="n">
        <v>51</v>
      </c>
    </row>
    <row r="277" spans="1:3">
      <c r="A277" s="4" t="s">
        <v>483</v>
      </c>
      <c r="B277" s="5" t="n">
        <v>56</v>
      </c>
      <c r="C277" s="5" t="n">
        <v>56</v>
      </c>
    </row>
    <row r="278" spans="1:3">
      <c r="A278" s="4" t="s">
        <v>566</v>
      </c>
    </row>
    <row r="279" spans="1:3">
      <c r="A279" s="3" t="s">
        <v>453</v>
      </c>
    </row>
    <row r="280" spans="1:3">
      <c r="A280" s="4" t="s">
        <v>481</v>
      </c>
      <c r="B280" s="5" t="n">
        <v>460000</v>
      </c>
      <c r="C280" s="5" t="n">
        <v>460000</v>
      </c>
    </row>
    <row r="281" spans="1:3">
      <c r="A281" s="4" t="s">
        <v>567</v>
      </c>
    </row>
    <row r="282" spans="1:3">
      <c r="A282" s="3" t="s">
        <v>453</v>
      </c>
    </row>
    <row r="283" spans="1:3">
      <c r="A283" s="4" t="s">
        <v>505</v>
      </c>
      <c r="B283" s="11" t="n">
        <v>3.45</v>
      </c>
      <c r="C283" s="11" t="n">
        <v>3.45</v>
      </c>
    </row>
    <row r="284" spans="1:3">
      <c r="A284" s="4" t="s">
        <v>568</v>
      </c>
    </row>
    <row r="285" spans="1:3">
      <c r="A285" s="3" t="s">
        <v>453</v>
      </c>
    </row>
    <row r="286" spans="1:3">
      <c r="A286" s="4" t="s">
        <v>505</v>
      </c>
      <c r="B286" s="5" t="n">
        <v>4</v>
      </c>
      <c r="C286" s="5" t="n">
        <v>4</v>
      </c>
    </row>
    <row r="287" spans="1:3">
      <c r="A287" s="4" t="s">
        <v>569</v>
      </c>
    </row>
    <row r="288" spans="1:3">
      <c r="A288" s="3" t="s">
        <v>453</v>
      </c>
    </row>
    <row r="289" spans="1:3">
      <c r="A289" s="4" t="s">
        <v>505</v>
      </c>
      <c r="B289" s="11" t="n">
        <v>3.72</v>
      </c>
      <c r="C289" s="11" t="n">
        <v>3.72</v>
      </c>
    </row>
    <row r="290" spans="1:3">
      <c r="A290" s="4" t="s">
        <v>570</v>
      </c>
    </row>
    <row r="291" spans="1:3">
      <c r="A291" s="3" t="s">
        <v>453</v>
      </c>
    </row>
    <row r="292" spans="1:3">
      <c r="A292" s="4" t="s">
        <v>481</v>
      </c>
      <c r="C292" s="5" t="n">
        <v>92000</v>
      </c>
    </row>
    <row r="293" spans="1:3">
      <c r="A293" s="4" t="s">
        <v>482</v>
      </c>
      <c r="C293" s="11" t="n">
        <v>32.5</v>
      </c>
    </row>
    <row r="294" spans="1:3">
      <c r="A294" s="4" t="s">
        <v>571</v>
      </c>
    </row>
    <row r="295" spans="1:3">
      <c r="A295" s="3" t="s">
        <v>453</v>
      </c>
    </row>
    <row r="296" spans="1:3">
      <c r="A296" s="4" t="s">
        <v>482</v>
      </c>
      <c r="C296" s="11" t="n">
        <v>32.5</v>
      </c>
    </row>
    <row r="297" spans="1:3">
      <c r="A297" s="4" t="s">
        <v>572</v>
      </c>
    </row>
    <row r="298" spans="1:3">
      <c r="A298" s="3" t="s">
        <v>453</v>
      </c>
    </row>
    <row r="299" spans="1:3">
      <c r="A299" s="4" t="s">
        <v>481</v>
      </c>
      <c r="B299" s="5" t="n">
        <v>549000</v>
      </c>
      <c r="C299" s="5" t="n">
        <v>549000</v>
      </c>
    </row>
    <row r="300" spans="1:3">
      <c r="A300" s="4" t="s">
        <v>482</v>
      </c>
      <c r="B300" s="5" t="n">
        <v>50</v>
      </c>
      <c r="C300" s="5" t="n">
        <v>50</v>
      </c>
    </row>
    <row r="301" spans="1:3">
      <c r="A301" s="4" t="s">
        <v>483</v>
      </c>
      <c r="B301" s="5" t="n">
        <v>70</v>
      </c>
      <c r="C301" s="5" t="n">
        <v>70</v>
      </c>
    </row>
    <row r="302" spans="1:3">
      <c r="A302" s="4" t="s">
        <v>573</v>
      </c>
    </row>
    <row r="303" spans="1:3">
      <c r="A303" s="3" t="s">
        <v>453</v>
      </c>
    </row>
    <row r="304" spans="1:3">
      <c r="A304" s="4" t="s">
        <v>482</v>
      </c>
      <c r="B304" s="5" t="n">
        <v>50</v>
      </c>
      <c r="C304" s="5" t="n">
        <v>50</v>
      </c>
    </row>
    <row r="305" spans="1:3">
      <c r="A305" s="4" t="s">
        <v>483</v>
      </c>
      <c r="B305" s="5" t="n">
        <v>70</v>
      </c>
      <c r="C305" s="5" t="n">
        <v>70</v>
      </c>
    </row>
    <row r="306" spans="1:3">
      <c r="A306" s="4" t="s">
        <v>574</v>
      </c>
    </row>
    <row r="307" spans="1:3">
      <c r="A307" s="3" t="s">
        <v>453</v>
      </c>
    </row>
    <row r="308" spans="1:3">
      <c r="A308" s="4" t="s">
        <v>481</v>
      </c>
      <c r="B308" s="5" t="n">
        <v>3294000</v>
      </c>
      <c r="C308" s="5" t="n">
        <v>3294000</v>
      </c>
    </row>
    <row r="309" spans="1:3">
      <c r="A309" s="4" t="s">
        <v>575</v>
      </c>
    </row>
    <row r="310" spans="1:3">
      <c r="A310" s="3" t="s">
        <v>453</v>
      </c>
    </row>
    <row r="311" spans="1:3">
      <c r="A311" s="4" t="s">
        <v>505</v>
      </c>
      <c r="B311" s="5" t="n">
        <v>2</v>
      </c>
      <c r="C311" s="5" t="n">
        <v>2</v>
      </c>
    </row>
    <row r="312" spans="1:3">
      <c r="A312" s="4" t="s">
        <v>576</v>
      </c>
    </row>
    <row r="313" spans="1:3">
      <c r="A313" s="3" t="s">
        <v>453</v>
      </c>
    </row>
    <row r="314" spans="1:3">
      <c r="A314" s="4" t="s">
        <v>505</v>
      </c>
      <c r="B314" s="5" t="n">
        <v>4</v>
      </c>
      <c r="C314" s="5" t="n">
        <v>4</v>
      </c>
    </row>
    <row r="315" spans="1:3">
      <c r="A315" s="4" t="s">
        <v>577</v>
      </c>
    </row>
    <row r="316" spans="1:3">
      <c r="A316" s="3" t="s">
        <v>453</v>
      </c>
    </row>
    <row r="317" spans="1:3">
      <c r="A317" s="4" t="s">
        <v>505</v>
      </c>
      <c r="B317" s="11" t="n">
        <v>2.95</v>
      </c>
      <c r="C317" s="11" t="n">
        <v>2.95</v>
      </c>
    </row>
    <row r="318" spans="1:3">
      <c r="A318" s="4" t="s">
        <v>578</v>
      </c>
    </row>
    <row r="319" spans="1:3">
      <c r="A319" s="3" t="s">
        <v>453</v>
      </c>
    </row>
    <row r="320" spans="1:3">
      <c r="A320" s="4" t="s">
        <v>481</v>
      </c>
      <c r="B320" s="5" t="n">
        <v>620549</v>
      </c>
    </row>
    <row r="321" spans="1:3">
      <c r="A321" s="4" t="s">
        <v>482</v>
      </c>
      <c r="B321" s="11" t="n">
        <v>56.8</v>
      </c>
    </row>
    <row r="322" spans="1:3">
      <c r="A322" s="4" t="s">
        <v>579</v>
      </c>
    </row>
    <row r="323" spans="1:3">
      <c r="A323" s="3" t="s">
        <v>453</v>
      </c>
    </row>
    <row r="324" spans="1:3">
      <c r="A324" s="4" t="s">
        <v>482</v>
      </c>
      <c r="B324" s="11" t="n">
        <v>56.8</v>
      </c>
    </row>
    <row r="325" spans="1:3">
      <c r="A325" s="4" t="s">
        <v>580</v>
      </c>
    </row>
    <row r="326" spans="1:3">
      <c r="A326" s="3" t="s">
        <v>453</v>
      </c>
    </row>
    <row r="327" spans="1:3">
      <c r="A327" s="4" t="s">
        <v>481</v>
      </c>
      <c r="B327" s="5" t="n">
        <v>2342400</v>
      </c>
      <c r="C327" s="5" t="n">
        <v>2342400</v>
      </c>
    </row>
    <row r="328" spans="1:3">
      <c r="A328" s="4" t="s">
        <v>483</v>
      </c>
      <c r="B328" s="5" t="n">
        <v>70</v>
      </c>
      <c r="C328" s="5" t="n">
        <v>70</v>
      </c>
    </row>
    <row r="329" spans="1:3">
      <c r="A329" s="4" t="s">
        <v>581</v>
      </c>
    </row>
    <row r="330" spans="1:3">
      <c r="A330" s="3" t="s">
        <v>453</v>
      </c>
    </row>
    <row r="331" spans="1:3">
      <c r="A331" s="4" t="s">
        <v>483</v>
      </c>
      <c r="B331" s="5" t="n">
        <v>70</v>
      </c>
      <c r="C331" s="5" t="n">
        <v>70</v>
      </c>
    </row>
    <row r="332" spans="1:3">
      <c r="A332" s="4" t="s">
        <v>582</v>
      </c>
    </row>
    <row r="333" spans="1:3">
      <c r="A333" s="3" t="s">
        <v>453</v>
      </c>
    </row>
    <row r="334" spans="1:3">
      <c r="A334" s="4" t="s">
        <v>481</v>
      </c>
      <c r="B334" s="5" t="n">
        <v>915000</v>
      </c>
      <c r="C334" s="5" t="n">
        <v>915000</v>
      </c>
    </row>
    <row r="335" spans="1:3">
      <c r="A335" s="4" t="s">
        <v>482</v>
      </c>
      <c r="B335" s="5" t="n">
        <v>55</v>
      </c>
      <c r="C335" s="5" t="n">
        <v>55</v>
      </c>
    </row>
    <row r="336" spans="1:3">
      <c r="A336" s="4" t="s">
        <v>583</v>
      </c>
    </row>
    <row r="337" spans="1:3">
      <c r="A337" s="3" t="s">
        <v>453</v>
      </c>
    </row>
    <row r="338" spans="1:3">
      <c r="A338" s="4" t="s">
        <v>482</v>
      </c>
      <c r="B338" s="5" t="n">
        <v>55</v>
      </c>
      <c r="C338" s="5" t="n">
        <v>55</v>
      </c>
    </row>
    <row r="339" spans="1:3">
      <c r="A339" s="4" t="s">
        <v>584</v>
      </c>
    </row>
    <row r="340" spans="1:3">
      <c r="A340" s="3" t="s">
        <v>453</v>
      </c>
    </row>
    <row r="341" spans="1:3">
      <c r="A341" s="4" t="s">
        <v>481</v>
      </c>
      <c r="B341" s="5" t="n">
        <v>611537</v>
      </c>
    </row>
    <row r="342" spans="1:3">
      <c r="A342" s="4" t="s">
        <v>482</v>
      </c>
      <c r="B342" s="11" t="n">
        <v>56.8</v>
      </c>
    </row>
    <row r="343" spans="1:3">
      <c r="A343" s="4" t="s">
        <v>585</v>
      </c>
    </row>
    <row r="344" spans="1:3">
      <c r="A344" s="3" t="s">
        <v>453</v>
      </c>
    </row>
    <row r="345" spans="1:3">
      <c r="A345" s="4" t="s">
        <v>482</v>
      </c>
      <c r="B345" s="11" t="n">
        <v>56.8</v>
      </c>
    </row>
    <row r="346" spans="1:3">
      <c r="A346" s="4" t="s">
        <v>586</v>
      </c>
    </row>
    <row r="347" spans="1:3">
      <c r="A347" s="3" t="s">
        <v>453</v>
      </c>
    </row>
    <row r="348" spans="1:3">
      <c r="A348" s="4" t="s">
        <v>481</v>
      </c>
      <c r="B348" s="5" t="n">
        <v>152104</v>
      </c>
    </row>
    <row r="349" spans="1:3">
      <c r="A349" s="4" t="s">
        <v>482</v>
      </c>
      <c r="B349" s="11" t="n">
        <v>56.8</v>
      </c>
    </row>
    <row r="350" spans="1:3">
      <c r="A350" s="4" t="s">
        <v>587</v>
      </c>
    </row>
    <row r="351" spans="1:3">
      <c r="A351" s="3" t="s">
        <v>453</v>
      </c>
    </row>
    <row r="352" spans="1:3">
      <c r="A352" s="4" t="s">
        <v>482</v>
      </c>
      <c r="B352" s="11" t="n">
        <v>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3" t="s">
        <v>589</v>
      </c>
    </row>
    <row r="3" spans="1:3">
      <c r="A3" s="4" t="s">
        <v>590</v>
      </c>
      <c r="B3" s="6" t="n">
        <v>16067</v>
      </c>
      <c r="C3" s="6" t="n">
        <v>69717</v>
      </c>
    </row>
    <row r="4" spans="1:3">
      <c r="A4" s="4" t="s">
        <v>591</v>
      </c>
      <c r="B4" s="5" t="n">
        <v>-12807</v>
      </c>
      <c r="C4" s="5" t="n">
        <v>-10263</v>
      </c>
    </row>
    <row r="5" spans="1:3">
      <c r="A5" s="4" t="s">
        <v>592</v>
      </c>
      <c r="B5" s="5" t="n">
        <v>3260</v>
      </c>
      <c r="C5" s="5" t="n">
        <v>59454</v>
      </c>
    </row>
    <row r="6" spans="1:3">
      <c r="A6" s="3" t="s">
        <v>593</v>
      </c>
    </row>
    <row r="7" spans="1:3">
      <c r="A7" s="4" t="s">
        <v>590</v>
      </c>
      <c r="B7" s="5" t="n">
        <v>-27427</v>
      </c>
      <c r="C7" s="5" t="n">
        <v>-12907</v>
      </c>
    </row>
    <row r="8" spans="1:3">
      <c r="A8" s="4" t="s">
        <v>591</v>
      </c>
      <c r="B8" s="5" t="n">
        <v>12807</v>
      </c>
      <c r="C8" s="5" t="n">
        <v>10263</v>
      </c>
    </row>
    <row r="9" spans="1:3">
      <c r="A9" s="4" t="s">
        <v>592</v>
      </c>
      <c r="B9" s="6" t="n">
        <v>-14620</v>
      </c>
      <c r="C9" s="6" t="n">
        <v>-2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94</v>
      </c>
      <c r="B1" s="2" t="s">
        <v>1</v>
      </c>
    </row>
    <row r="2" spans="1:2">
      <c r="B2" s="2" t="s">
        <v>394</v>
      </c>
    </row>
    <row r="3" spans="1:2">
      <c r="A3" s="3" t="s">
        <v>595</v>
      </c>
    </row>
    <row r="4" spans="1:2">
      <c r="A4" s="4" t="s">
        <v>596</v>
      </c>
      <c r="B4" s="6" t="n">
        <v>6914</v>
      </c>
    </row>
    <row r="5" spans="1:2">
      <c r="A5" s="4" t="s">
        <v>597</v>
      </c>
      <c r="B5" s="5" t="n">
        <v>-229</v>
      </c>
    </row>
    <row r="6" spans="1:2">
      <c r="A6" s="4" t="s">
        <v>598</v>
      </c>
      <c r="B6" s="5" t="n">
        <v>186</v>
      </c>
    </row>
    <row r="7" spans="1:2">
      <c r="A7" s="4" t="s">
        <v>599</v>
      </c>
      <c r="B7" s="5" t="n">
        <v>100</v>
      </c>
    </row>
    <row r="8" spans="1:2">
      <c r="A8" s="4" t="s">
        <v>600</v>
      </c>
      <c r="B8" s="6" t="n">
        <v>69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601</v>
      </c>
      <c r="B1" s="2" t="s">
        <v>1</v>
      </c>
    </row>
    <row r="2" spans="1:2">
      <c r="B2" s="2" t="s">
        <v>602</v>
      </c>
    </row>
    <row r="3" spans="1:2">
      <c r="A3" s="3" t="s">
        <v>603</v>
      </c>
    </row>
    <row r="4" spans="1:2">
      <c r="A4" s="4" t="s">
        <v>329</v>
      </c>
      <c r="B4" s="6" t="n">
        <v>7997</v>
      </c>
    </row>
    <row r="5" spans="1:2">
      <c r="A5" s="4" t="s">
        <v>110</v>
      </c>
      <c r="B5" s="5" t="n">
        <v>7997</v>
      </c>
    </row>
    <row r="6" spans="1:2">
      <c r="A6" s="4" t="s">
        <v>604</v>
      </c>
    </row>
    <row r="7" spans="1:2">
      <c r="A7" s="3" t="s">
        <v>605</v>
      </c>
    </row>
    <row r="8" spans="1:2">
      <c r="A8" s="4" t="s">
        <v>329</v>
      </c>
      <c r="B8" s="5" t="n">
        <v>1321</v>
      </c>
    </row>
    <row r="9" spans="1:2">
      <c r="A9" s="4" t="s">
        <v>110</v>
      </c>
      <c r="B9" s="5" t="n">
        <v>1321</v>
      </c>
    </row>
    <row r="10" spans="1:2">
      <c r="A10" s="4" t="s">
        <v>606</v>
      </c>
      <c r="B10" s="5" t="n">
        <v>1100</v>
      </c>
    </row>
    <row r="11" spans="1:2">
      <c r="A11" s="4" t="s">
        <v>604</v>
      </c>
      <c r="B11" s="5" t="n">
        <v>1300</v>
      </c>
    </row>
    <row r="12" spans="1:2">
      <c r="A12" s="4" t="s">
        <v>607</v>
      </c>
    </row>
    <row r="13" spans="1:2">
      <c r="A13" s="3" t="s">
        <v>608</v>
      </c>
    </row>
    <row r="14" spans="1:2">
      <c r="A14" s="4" t="s">
        <v>330</v>
      </c>
      <c r="B14" s="5" t="n">
        <v>3000</v>
      </c>
    </row>
    <row r="15" spans="1:2">
      <c r="A15" s="4" t="s">
        <v>110</v>
      </c>
      <c r="B15" s="6" t="n">
        <v>3000</v>
      </c>
    </row>
    <row r="16" spans="1:2">
      <c r="A16" s="4" t="s">
        <v>609</v>
      </c>
    </row>
    <row r="17" spans="1:2">
      <c r="A17" s="3" t="s">
        <v>603</v>
      </c>
    </row>
    <row r="18" spans="1:2">
      <c r="A18" s="4" t="s">
        <v>610</v>
      </c>
      <c r="B18" s="5" t="n">
        <v>3</v>
      </c>
    </row>
    <row r="19" spans="1:2">
      <c r="A19" s="4" t="s">
        <v>611</v>
      </c>
      <c r="B19" s="5" t="n">
        <v>10</v>
      </c>
    </row>
    <row r="20" spans="1:2">
      <c r="A20" s="4" t="s">
        <v>612</v>
      </c>
    </row>
    <row r="21" spans="1:2">
      <c r="A21" s="3" t="s">
        <v>603</v>
      </c>
    </row>
    <row r="22" spans="1:2">
      <c r="A22" s="4" t="s">
        <v>613</v>
      </c>
      <c r="B22" s="4" t="s">
        <v>309</v>
      </c>
    </row>
    <row r="23" spans="1:2">
      <c r="A23" s="4" t="s">
        <v>614</v>
      </c>
    </row>
    <row r="24" spans="1:2">
      <c r="A24" s="3" t="s">
        <v>603</v>
      </c>
    </row>
    <row r="25" spans="1:2">
      <c r="A25" s="4" t="s">
        <v>613</v>
      </c>
      <c r="B25" s="4" t="s">
        <v>2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616</v>
      </c>
      <c r="C1" s="2" t="s">
        <v>2</v>
      </c>
      <c r="D1" s="2" t="s">
        <v>62</v>
      </c>
      <c r="E1" s="2" t="s">
        <v>617</v>
      </c>
    </row>
    <row r="2" spans="1:5">
      <c r="A2" s="3" t="s">
        <v>618</v>
      </c>
    </row>
    <row r="3" spans="1:5">
      <c r="A3" s="4" t="s">
        <v>619</v>
      </c>
      <c r="B3" s="10" t="n">
        <v>9.199999999999999</v>
      </c>
    </row>
    <row r="4" spans="1:5">
      <c r="A4" s="4" t="s">
        <v>103</v>
      </c>
      <c r="B4" s="8" t="n">
        <v>0.0001</v>
      </c>
      <c r="C4" s="8" t="n">
        <v>0.0001</v>
      </c>
      <c r="D4" s="8" t="n">
        <v>0.0001</v>
      </c>
    </row>
    <row r="5" spans="1:5">
      <c r="A5" s="4" t="s">
        <v>620</v>
      </c>
      <c r="B5" s="7" t="n">
        <v>6.9</v>
      </c>
    </row>
    <row r="6" spans="1:5">
      <c r="A6" s="4" t="s">
        <v>621</v>
      </c>
      <c r="B6" s="9" t="n">
        <v>60.4</v>
      </c>
    </row>
    <row r="7" spans="1:5">
      <c r="A7" s="4" t="s">
        <v>622</v>
      </c>
      <c r="E7" s="10" t="n">
        <v>4.7</v>
      </c>
    </row>
    <row r="8" spans="1:5">
      <c r="A8" s="4" t="s">
        <v>623</v>
      </c>
    </row>
    <row r="9" spans="1:5">
      <c r="A9" s="3" t="s">
        <v>618</v>
      </c>
    </row>
    <row r="10" spans="1:5">
      <c r="A10" s="4" t="s">
        <v>622</v>
      </c>
      <c r="E10" s="10" t="n">
        <v>4.7</v>
      </c>
    </row>
    <row r="11" spans="1:5">
      <c r="A11" s="4" t="s">
        <v>624</v>
      </c>
      <c r="E11" s="7" t="n">
        <v>1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0"/>
    <col customWidth="1" max="6" min="6" width="20"/>
  </cols>
  <sheetData>
    <row r="1" spans="1:6">
      <c r="A1" s="1" t="s">
        <v>625</v>
      </c>
      <c r="B1" s="2" t="s">
        <v>626</v>
      </c>
      <c r="C1" s="2" t="s">
        <v>627</v>
      </c>
      <c r="D1" s="2" t="s">
        <v>257</v>
      </c>
      <c r="E1" s="2" t="s">
        <v>628</v>
      </c>
      <c r="F1" s="2" t="s">
        <v>629</v>
      </c>
    </row>
    <row r="2" spans="1:6">
      <c r="A2" s="3" t="s">
        <v>121</v>
      </c>
    </row>
    <row r="3" spans="1:6">
      <c r="A3" s="4" t="s">
        <v>630</v>
      </c>
      <c r="C3" s="5" t="n">
        <v>4</v>
      </c>
    </row>
    <row r="4" spans="1:6">
      <c r="A4" s="4" t="s">
        <v>38</v>
      </c>
    </row>
    <row r="5" spans="1:6">
      <c r="A5" s="3" t="s">
        <v>121</v>
      </c>
    </row>
    <row r="6" spans="1:6">
      <c r="A6" s="4" t="s">
        <v>631</v>
      </c>
      <c r="C6" s="9" t="n">
        <v>-6.8</v>
      </c>
      <c r="D6" s="9" t="n">
        <v>3.6</v>
      </c>
    </row>
    <row r="7" spans="1:6">
      <c r="A7" s="4" t="s">
        <v>632</v>
      </c>
    </row>
    <row r="8" spans="1:6">
      <c r="A8" s="3" t="s">
        <v>121</v>
      </c>
    </row>
    <row r="9" spans="1:6">
      <c r="A9" s="4" t="s">
        <v>633</v>
      </c>
      <c r="C9" s="9" t="n">
        <v>8.4</v>
      </c>
    </row>
    <row r="10" spans="1:6">
      <c r="A10" s="4" t="s">
        <v>634</v>
      </c>
    </row>
    <row r="11" spans="1:6">
      <c r="A11" s="3" t="s">
        <v>121</v>
      </c>
    </row>
    <row r="12" spans="1:6">
      <c r="A12" s="4" t="s">
        <v>635</v>
      </c>
      <c r="B12" s="5" t="n">
        <v>19</v>
      </c>
      <c r="F12" s="5" t="n">
        <v>10</v>
      </c>
    </row>
    <row r="13" spans="1:6">
      <c r="A13" s="4" t="s">
        <v>636</v>
      </c>
      <c r="B13" s="5" t="n">
        <v>9</v>
      </c>
    </row>
    <row r="14" spans="1:6">
      <c r="A14" s="4" t="s">
        <v>637</v>
      </c>
      <c r="B14" s="4" t="s">
        <v>638</v>
      </c>
    </row>
    <row r="15" spans="1:6">
      <c r="A15" s="4" t="s">
        <v>639</v>
      </c>
      <c r="C15" s="10" t="n">
        <v>1.1</v>
      </c>
      <c r="E15" s="10"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640</v>
      </c>
      <c r="B1" s="2" t="s">
        <v>1</v>
      </c>
    </row>
    <row r="2" spans="1:3">
      <c r="B2" s="2" t="s">
        <v>641</v>
      </c>
      <c r="C2" s="2" t="s">
        <v>642</v>
      </c>
    </row>
    <row r="3" spans="1:3">
      <c r="A3" s="3" t="s">
        <v>121</v>
      </c>
    </row>
    <row r="4" spans="1:3">
      <c r="A4" s="4" t="s">
        <v>643</v>
      </c>
      <c r="B4" s="5" t="n">
        <v>0</v>
      </c>
      <c r="C4" s="5" t="n">
        <v>1200000</v>
      </c>
    </row>
    <row r="5" spans="1:3">
      <c r="A5" s="4" t="s">
        <v>644</v>
      </c>
      <c r="C5" s="7" t="n">
        <v>5.65</v>
      </c>
    </row>
    <row r="6" spans="1:3">
      <c r="A6" s="4" t="s">
        <v>645</v>
      </c>
      <c r="C6" s="9" t="n">
        <v>0.3</v>
      </c>
    </row>
    <row r="7" spans="1:3">
      <c r="A7" s="4" t="s">
        <v>646</v>
      </c>
      <c r="B7" s="9" t="n">
        <v>1.5</v>
      </c>
      <c r="C7" s="9" t="n">
        <v>13.1</v>
      </c>
    </row>
    <row r="8" spans="1:3">
      <c r="A8" s="4" t="s">
        <v>647</v>
      </c>
      <c r="B8" s="4" t="s">
        <v>648</v>
      </c>
      <c r="C8" s="4" t="s">
        <v>649</v>
      </c>
    </row>
    <row r="9" spans="1:3">
      <c r="A9" s="4" t="s">
        <v>650</v>
      </c>
    </row>
    <row r="10" spans="1:3">
      <c r="A10" s="3" t="s">
        <v>121</v>
      </c>
    </row>
    <row r="11" spans="1:3">
      <c r="A11" s="4" t="s">
        <v>651</v>
      </c>
      <c r="B11" s="4" t="s">
        <v>273</v>
      </c>
    </row>
    <row r="12" spans="1:3">
      <c r="A12" s="4" t="s">
        <v>652</v>
      </c>
      <c r="B12" s="11" t="n">
        <v>33.33</v>
      </c>
    </row>
    <row r="13" spans="1:3">
      <c r="A13" s="4" t="s">
        <v>653</v>
      </c>
      <c r="B13" s="4" t="s">
        <v>2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4</v>
      </c>
      <c r="B1" s="2" t="s">
        <v>1</v>
      </c>
    </row>
    <row r="2" spans="1:3">
      <c r="B2" s="2" t="s">
        <v>2</v>
      </c>
      <c r="C2" s="2" t="s">
        <v>27</v>
      </c>
    </row>
    <row r="3" spans="1:3">
      <c r="A3" s="3" t="s">
        <v>121</v>
      </c>
    </row>
    <row r="4" spans="1:3">
      <c r="A4" s="4" t="s">
        <v>655</v>
      </c>
      <c r="B4" s="7" t="n">
        <v>1.29</v>
      </c>
      <c r="C4" s="7" t="n">
        <v>5.65</v>
      </c>
    </row>
    <row r="5" spans="1:3">
      <c r="A5" s="4" t="s">
        <v>656</v>
      </c>
      <c r="B5" s="9" t="n">
        <v>8.199999999999999</v>
      </c>
      <c r="C5" s="9" t="n">
        <v>12.5</v>
      </c>
    </row>
    <row r="6" spans="1:3">
      <c r="A6" s="4" t="s">
        <v>647</v>
      </c>
      <c r="B6" s="4" t="s">
        <v>657</v>
      </c>
      <c r="C6" s="4" t="s">
        <v>658</v>
      </c>
    </row>
    <row r="7" spans="1:3">
      <c r="A7" s="4" t="s">
        <v>659</v>
      </c>
    </row>
    <row r="8" spans="1:3">
      <c r="A8" s="3" t="s">
        <v>121</v>
      </c>
    </row>
    <row r="9" spans="1:3">
      <c r="A9" s="4" t="s">
        <v>660</v>
      </c>
      <c r="B9" s="10" t="n">
        <v>4.2</v>
      </c>
      <c r="C9" s="10" t="n">
        <v>1.9</v>
      </c>
    </row>
    <row r="10" spans="1:3">
      <c r="A10" s="4" t="s">
        <v>650</v>
      </c>
    </row>
    <row r="11" spans="1:3">
      <c r="A11" s="3" t="s">
        <v>121</v>
      </c>
    </row>
    <row r="12" spans="1:3">
      <c r="A12" s="4" t="s">
        <v>651</v>
      </c>
      <c r="B12" s="4" t="s">
        <v>273</v>
      </c>
    </row>
    <row r="13" spans="1:3">
      <c r="A13" s="4" t="s">
        <v>661</v>
      </c>
      <c r="B13" s="4" t="s">
        <v>662</v>
      </c>
    </row>
    <row r="14" spans="1:3">
      <c r="A14" s="4" t="s">
        <v>663</v>
      </c>
    </row>
    <row r="15" spans="1:3">
      <c r="A15" s="3" t="s">
        <v>121</v>
      </c>
    </row>
    <row r="16" spans="1:3">
      <c r="A16" s="4" t="s">
        <v>651</v>
      </c>
      <c r="B16" s="4" t="s">
        <v>6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7</v>
      </c>
    </row>
    <row r="3" spans="1:3">
      <c r="A3" s="3" t="s">
        <v>666</v>
      </c>
    </row>
    <row r="4" spans="1:3">
      <c r="A4" s="4" t="s">
        <v>51</v>
      </c>
      <c r="B4" s="6" t="n">
        <v>-336559</v>
      </c>
      <c r="C4" s="6" t="n">
        <v>-2598</v>
      </c>
    </row>
    <row r="5" spans="1:3">
      <c r="A5" s="4" t="s">
        <v>667</v>
      </c>
      <c r="B5" s="5" t="n">
        <v>158549</v>
      </c>
      <c r="C5" s="5" t="n">
        <v>153884</v>
      </c>
    </row>
    <row r="6" spans="1:3">
      <c r="A6" s="4" t="s">
        <v>668</v>
      </c>
      <c r="B6" s="7" t="n">
        <v>-2.12</v>
      </c>
      <c r="C6" s="7" t="n">
        <v>-0.02</v>
      </c>
    </row>
    <row r="7" spans="1:3">
      <c r="A7" s="3" t="s">
        <v>669</v>
      </c>
    </row>
    <row r="8" spans="1:3">
      <c r="A8" s="4" t="s">
        <v>51</v>
      </c>
      <c r="B8" s="6" t="n">
        <v>-336559</v>
      </c>
      <c r="C8" s="6" t="n">
        <v>-2598</v>
      </c>
    </row>
    <row r="9" spans="1:3">
      <c r="A9" s="4" t="s">
        <v>667</v>
      </c>
      <c r="B9" s="5" t="n">
        <v>158549</v>
      </c>
      <c r="C9" s="5" t="n">
        <v>153884</v>
      </c>
    </row>
    <row r="10" spans="1:3">
      <c r="A10" s="4" t="s">
        <v>670</v>
      </c>
      <c r="B10" s="5" t="n">
        <v>158549</v>
      </c>
      <c r="C10" s="5" t="n">
        <v>153884</v>
      </c>
    </row>
    <row r="11" spans="1:3">
      <c r="A11" s="4" t="s">
        <v>671</v>
      </c>
      <c r="B11" s="7" t="n">
        <v>-2.12</v>
      </c>
      <c r="C11" s="7" t="n">
        <v>-0.02</v>
      </c>
    </row>
    <row r="12" spans="1:3">
      <c r="A12" s="4" t="s">
        <v>672</v>
      </c>
      <c r="B12" s="5" t="n">
        <v>14900</v>
      </c>
      <c r="C12" s="5" t="n">
        <v>13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7</v>
      </c>
    </row>
    <row r="3" spans="1:3">
      <c r="A3" s="3" t="s">
        <v>135</v>
      </c>
    </row>
    <row r="4" spans="1:3">
      <c r="A4" s="4" t="s">
        <v>51</v>
      </c>
      <c r="B4" s="6" t="n">
        <v>-336559</v>
      </c>
      <c r="C4" s="6" t="n">
        <v>-2598</v>
      </c>
    </row>
    <row r="5" spans="1:3">
      <c r="A5" s="3" t="s">
        <v>136</v>
      </c>
    </row>
    <row r="6" spans="1:3">
      <c r="A6" s="4" t="s">
        <v>39</v>
      </c>
      <c r="B6" s="5" t="n">
        <v>29975</v>
      </c>
      <c r="C6" s="5" t="n">
        <v>15991</v>
      </c>
    </row>
    <row r="7" spans="1:3">
      <c r="A7" s="4" t="s">
        <v>40</v>
      </c>
      <c r="B7" s="5" t="n">
        <v>275239</v>
      </c>
    </row>
    <row r="8" spans="1:3">
      <c r="A8" s="4" t="s">
        <v>41</v>
      </c>
      <c r="C8" s="5" t="n">
        <v>3679</v>
      </c>
    </row>
    <row r="9" spans="1:3">
      <c r="A9" s="4" t="s">
        <v>42</v>
      </c>
      <c r="B9" s="5" t="n">
        <v>885</v>
      </c>
    </row>
    <row r="10" spans="1:3">
      <c r="A10" s="4" t="s">
        <v>137</v>
      </c>
      <c r="B10" s="5" t="n">
        <v>-45485</v>
      </c>
    </row>
    <row r="11" spans="1:3">
      <c r="A11" s="4" t="s">
        <v>138</v>
      </c>
      <c r="B11" s="5" t="n">
        <v>-6782</v>
      </c>
      <c r="C11" s="5" t="n">
        <v>3581</v>
      </c>
    </row>
    <row r="12" spans="1:3">
      <c r="A12" s="4" t="s">
        <v>139</v>
      </c>
      <c r="B12" s="5" t="n">
        <v>68169</v>
      </c>
      <c r="C12" s="5" t="n">
        <v>-11113</v>
      </c>
    </row>
    <row r="13" spans="1:3">
      <c r="A13" s="4" t="s">
        <v>140</v>
      </c>
      <c r="B13" s="5" t="n">
        <v>404</v>
      </c>
      <c r="C13" s="5" t="n">
        <v>292</v>
      </c>
    </row>
    <row r="14" spans="1:3">
      <c r="A14" s="4" t="s">
        <v>141</v>
      </c>
      <c r="B14" s="5" t="n">
        <v>55</v>
      </c>
      <c r="C14" s="5" t="n">
        <v>132</v>
      </c>
    </row>
    <row r="15" spans="1:3">
      <c r="A15" s="4" t="s">
        <v>142</v>
      </c>
      <c r="B15" s="5" t="n">
        <v>1408</v>
      </c>
      <c r="C15" s="5" t="n">
        <v>106</v>
      </c>
    </row>
    <row r="16" spans="1:3">
      <c r="A16" s="3" t="s">
        <v>143</v>
      </c>
    </row>
    <row r="17" spans="1:3">
      <c r="A17" s="4" t="s">
        <v>65</v>
      </c>
      <c r="B17" s="5" t="n">
        <v>-3414</v>
      </c>
      <c r="C17" s="5" t="n">
        <v>-5213</v>
      </c>
    </row>
    <row r="18" spans="1:3">
      <c r="A18" s="4" t="s">
        <v>67</v>
      </c>
      <c r="B18" s="5" t="n">
        <v>-2876</v>
      </c>
      <c r="C18" s="5" t="n">
        <v>108</v>
      </c>
    </row>
    <row r="19" spans="1:3">
      <c r="A19" s="4" t="s">
        <v>84</v>
      </c>
      <c r="B19" s="5" t="n">
        <v>-17853</v>
      </c>
      <c r="C19" s="5" t="n">
        <v>-17547</v>
      </c>
    </row>
    <row r="20" spans="1:3">
      <c r="A20" s="4" t="s">
        <v>144</v>
      </c>
      <c r="B20" s="5" t="n">
        <v>-36834</v>
      </c>
      <c r="C20" s="5" t="n">
        <v>-12582</v>
      </c>
    </row>
    <row r="21" spans="1:3">
      <c r="A21" s="3" t="s">
        <v>145</v>
      </c>
    </row>
    <row r="22" spans="1:3">
      <c r="A22" s="4" t="s">
        <v>146</v>
      </c>
      <c r="B22" s="5" t="n">
        <v>-81068</v>
      </c>
      <c r="C22" s="5" t="n">
        <v>-127885</v>
      </c>
    </row>
    <row r="23" spans="1:3">
      <c r="A23" s="4" t="s">
        <v>147</v>
      </c>
      <c r="C23" s="5" t="n">
        <v>-4034</v>
      </c>
    </row>
    <row r="24" spans="1:3">
      <c r="A24" s="4" t="s">
        <v>148</v>
      </c>
      <c r="B24" s="5" t="n">
        <v>-2809</v>
      </c>
      <c r="C24" s="5" t="n">
        <v>-132464</v>
      </c>
    </row>
    <row r="25" spans="1:3">
      <c r="A25" s="4" t="s">
        <v>149</v>
      </c>
      <c r="B25" s="5" t="n">
        <v>-30553</v>
      </c>
      <c r="C25" s="5" t="n">
        <v>-30721</v>
      </c>
    </row>
    <row r="26" spans="1:3">
      <c r="A26" s="4" t="s">
        <v>150</v>
      </c>
      <c r="C26" s="5" t="n">
        <v>1899</v>
      </c>
    </row>
    <row r="27" spans="1:3">
      <c r="A27" s="4" t="s">
        <v>151</v>
      </c>
      <c r="B27" s="5" t="n">
        <v>-1</v>
      </c>
      <c r="C27" s="5" t="n">
        <v>157</v>
      </c>
    </row>
    <row r="28" spans="1:3">
      <c r="A28" s="4" t="s">
        <v>152</v>
      </c>
      <c r="B28" s="5" t="n">
        <v>-114431</v>
      </c>
      <c r="C28" s="5" t="n">
        <v>-293048</v>
      </c>
    </row>
    <row r="29" spans="1:3">
      <c r="A29" s="3" t="s">
        <v>153</v>
      </c>
    </row>
    <row r="30" spans="1:3">
      <c r="A30" s="4" t="s">
        <v>154</v>
      </c>
      <c r="B30" s="5" t="n">
        <v>124000</v>
      </c>
      <c r="C30" s="5" t="n">
        <v>206000</v>
      </c>
    </row>
    <row r="31" spans="1:3">
      <c r="A31" s="4" t="s">
        <v>155</v>
      </c>
      <c r="B31" s="5" t="n">
        <v>-19000</v>
      </c>
    </row>
    <row r="32" spans="1:3">
      <c r="A32" s="4" t="s">
        <v>156</v>
      </c>
      <c r="C32" s="5" t="n">
        <v>-3371</v>
      </c>
    </row>
    <row r="33" spans="1:3">
      <c r="A33" s="4" t="s">
        <v>157</v>
      </c>
      <c r="C33" s="5" t="n">
        <v>63480</v>
      </c>
    </row>
    <row r="34" spans="1:3">
      <c r="A34" s="4" t="s">
        <v>158</v>
      </c>
      <c r="B34" s="5" t="n">
        <v>-406</v>
      </c>
      <c r="C34" s="5" t="n">
        <v>-2475</v>
      </c>
    </row>
    <row r="35" spans="1:3">
      <c r="A35" s="4" t="s">
        <v>159</v>
      </c>
      <c r="B35" s="5" t="n">
        <v>104594</v>
      </c>
      <c r="C35" s="5" t="n">
        <v>263634</v>
      </c>
    </row>
    <row r="36" spans="1:3">
      <c r="A36" s="4" t="s">
        <v>160</v>
      </c>
      <c r="B36" s="5" t="n">
        <v>-46671</v>
      </c>
      <c r="C36" s="5" t="n">
        <v>-41996</v>
      </c>
    </row>
    <row r="37" spans="1:3">
      <c r="A37" s="4" t="s">
        <v>161</v>
      </c>
      <c r="B37" s="5" t="n">
        <v>46866</v>
      </c>
      <c r="C37" s="5" t="n">
        <v>424071</v>
      </c>
    </row>
    <row r="38" spans="1:3">
      <c r="A38" s="4" t="s">
        <v>162</v>
      </c>
      <c r="B38" s="5" t="n">
        <v>195</v>
      </c>
      <c r="C38" s="5" t="n">
        <v>382075</v>
      </c>
    </row>
    <row r="39" spans="1:3">
      <c r="A39" s="3" t="s">
        <v>163</v>
      </c>
    </row>
    <row r="40" spans="1:3">
      <c r="A40" s="4" t="s">
        <v>87</v>
      </c>
      <c r="B40" s="6" t="n">
        <v>-43</v>
      </c>
      <c r="C40" s="6" t="n">
        <v>2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3</v>
      </c>
      <c r="B1" s="2" t="s">
        <v>2</v>
      </c>
      <c r="C1" s="2" t="s">
        <v>305</v>
      </c>
      <c r="D1" s="2" t="s">
        <v>62</v>
      </c>
    </row>
    <row r="2" spans="1:4">
      <c r="A2" s="3" t="s">
        <v>674</v>
      </c>
    </row>
    <row r="3" spans="1:4">
      <c r="A3" s="4" t="s">
        <v>675</v>
      </c>
      <c r="B3" s="6" t="n">
        <v>30705</v>
      </c>
      <c r="D3" s="6" t="n">
        <v>26432</v>
      </c>
    </row>
    <row r="4" spans="1:4">
      <c r="A4" s="4" t="s">
        <v>676</v>
      </c>
      <c r="B4" s="5" t="n">
        <v>7470</v>
      </c>
      <c r="D4" s="5" t="n">
        <v>7369</v>
      </c>
    </row>
    <row r="5" spans="1:4">
      <c r="A5" s="4" t="s">
        <v>30</v>
      </c>
      <c r="B5" s="5" t="n">
        <v>3224</v>
      </c>
      <c r="D5" s="5" t="n">
        <v>1917</v>
      </c>
    </row>
    <row r="6" spans="1:4">
      <c r="A6" s="4" t="s">
        <v>110</v>
      </c>
      <c r="B6" s="5" t="n">
        <v>41399</v>
      </c>
      <c r="D6" s="5" t="n">
        <v>35718</v>
      </c>
    </row>
    <row r="7" spans="1:4">
      <c r="A7" s="3" t="s">
        <v>677</v>
      </c>
    </row>
    <row r="8" spans="1:4">
      <c r="A8" s="4" t="s">
        <v>678</v>
      </c>
      <c r="B8" s="5" t="n">
        <v>3646</v>
      </c>
      <c r="D8" s="5" t="n">
        <v>3503</v>
      </c>
    </row>
    <row r="9" spans="1:4">
      <c r="A9" s="4" t="s">
        <v>679</v>
      </c>
      <c r="B9" s="5" t="n">
        <v>1250</v>
      </c>
      <c r="D9" s="5" t="n">
        <v>1250</v>
      </c>
    </row>
    <row r="10" spans="1:4">
      <c r="A10" s="4" t="s">
        <v>156</v>
      </c>
      <c r="B10" s="5" t="n">
        <v>976</v>
      </c>
    </row>
    <row r="11" spans="1:4">
      <c r="A11" s="4" t="s">
        <v>30</v>
      </c>
      <c r="B11" s="5" t="n">
        <v>2768</v>
      </c>
      <c r="D11" s="5" t="n">
        <v>35</v>
      </c>
    </row>
    <row r="12" spans="1:4">
      <c r="A12" s="4" t="s">
        <v>110</v>
      </c>
      <c r="B12" s="5" t="n">
        <v>8640</v>
      </c>
      <c r="D12" s="5" t="n">
        <v>4788</v>
      </c>
    </row>
    <row r="13" spans="1:4">
      <c r="A13" s="3" t="s">
        <v>680</v>
      </c>
    </row>
    <row r="14" spans="1:4">
      <c r="A14" s="4" t="s">
        <v>681</v>
      </c>
      <c r="B14" s="5" t="n">
        <v>573</v>
      </c>
      <c r="D14" s="5" t="n">
        <v>570</v>
      </c>
    </row>
    <row r="15" spans="1:4">
      <c r="A15" s="4" t="s">
        <v>30</v>
      </c>
      <c r="B15" s="5" t="n">
        <v>562</v>
      </c>
      <c r="D15" s="5" t="n">
        <v>1611</v>
      </c>
    </row>
    <row r="16" spans="1:4">
      <c r="A16" s="4" t="s">
        <v>110</v>
      </c>
      <c r="B16" s="5" t="n">
        <v>1135</v>
      </c>
      <c r="D16" s="5" t="n">
        <v>2181</v>
      </c>
    </row>
    <row r="17" spans="1:4">
      <c r="A17" s="3" t="s">
        <v>682</v>
      </c>
    </row>
    <row r="18" spans="1:4">
      <c r="A18" s="4" t="s">
        <v>683</v>
      </c>
      <c r="B18" s="5" t="n">
        <v>55668</v>
      </c>
      <c r="D18" s="5" t="n">
        <v>68959</v>
      </c>
    </row>
    <row r="19" spans="1:4">
      <c r="A19" s="4" t="s">
        <v>684</v>
      </c>
      <c r="B19" s="5" t="n">
        <v>40492</v>
      </c>
      <c r="D19" s="5" t="n">
        <v>41461</v>
      </c>
    </row>
    <row r="20" spans="1:4">
      <c r="A20" s="4" t="s">
        <v>685</v>
      </c>
      <c r="B20" s="5" t="n">
        <v>20241</v>
      </c>
      <c r="D20" s="5" t="n">
        <v>20526</v>
      </c>
    </row>
    <row r="21" spans="1:4">
      <c r="A21" s="4" t="s">
        <v>424</v>
      </c>
      <c r="B21" s="5" t="n">
        <v>6343</v>
      </c>
      <c r="D21" s="5" t="n">
        <v>16971</v>
      </c>
    </row>
    <row r="22" spans="1:4">
      <c r="A22" s="4" t="s">
        <v>686</v>
      </c>
      <c r="B22" s="5" t="n">
        <v>2729</v>
      </c>
      <c r="D22" s="5" t="n">
        <v>3421</v>
      </c>
    </row>
    <row r="23" spans="1:4">
      <c r="A23" s="4" t="s">
        <v>687</v>
      </c>
      <c r="B23" s="5" t="n">
        <v>11152</v>
      </c>
      <c r="D23" s="5" t="n">
        <v>6292</v>
      </c>
    </row>
    <row r="24" spans="1:4">
      <c r="A24" s="4" t="s">
        <v>30</v>
      </c>
      <c r="B24" s="5" t="n">
        <v>391</v>
      </c>
      <c r="D24" s="5" t="n">
        <v>218</v>
      </c>
    </row>
    <row r="25" spans="1:4">
      <c r="A25" s="4" t="s">
        <v>110</v>
      </c>
      <c r="B25" s="6" t="n">
        <v>137016</v>
      </c>
      <c r="C25" s="6" t="n">
        <v>157763</v>
      </c>
      <c r="D25" s="6" t="n">
        <v>157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1:23Z</dcterms:created>
  <dcterms:modified xmlns:dcterms="http://purl.org/dc/terms/" xmlns:xsi="http://www.w3.org/2001/XMLSchema-instance" xsi:type="dcterms:W3CDTF">2019-05-09T17:11:23Z</dcterms:modified>
</cp:coreProperties>
</file>